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LIABILITI" sheetId="2" state="visible" r:id="rId2"/>
    <sheet xmlns:r="http://schemas.openxmlformats.org/officeDocument/2006/relationships" name="STATEMENTS OF ASSETS, LIABILIT3" sheetId="3" state="visible" r:id="rId3"/>
    <sheet xmlns:r="http://schemas.openxmlformats.org/officeDocument/2006/relationships" name="SCHEDULE OF INVESTMENTS" sheetId="4" state="visible" r:id="rId4"/>
    <sheet xmlns:r="http://schemas.openxmlformats.org/officeDocument/2006/relationships" name="STATEMENTS OF OPERATIONS (unaud" sheetId="5" state="visible" r:id="rId5"/>
    <sheet xmlns:r="http://schemas.openxmlformats.org/officeDocument/2006/relationships" name="STATEMENTS OF CHANGES IN NET AS" sheetId="6" state="visible" r:id="rId6"/>
    <sheet xmlns:r="http://schemas.openxmlformats.org/officeDocument/2006/relationships" name="STATEMENTS OF CHANGES IN NET A7" sheetId="7" state="visible" r:id="rId7"/>
    <sheet xmlns:r="http://schemas.openxmlformats.org/officeDocument/2006/relationships" name="STATEMENTS OF CASH FLOWS (unaud" sheetId="8" state="visible" r:id="rId8"/>
    <sheet xmlns:r="http://schemas.openxmlformats.org/officeDocument/2006/relationships" name="1. ORGANIZATION" sheetId="9" state="visible" r:id="rId9"/>
    <sheet xmlns:r="http://schemas.openxmlformats.org/officeDocument/2006/relationships" name="2. SIGNIFICANT ACCOUNTING POLIC" sheetId="10" state="visible" r:id="rId10"/>
    <sheet xmlns:r="http://schemas.openxmlformats.org/officeDocument/2006/relationships" name="3. BORROWINGS" sheetId="11" state="visible" r:id="rId11"/>
    <sheet xmlns:r="http://schemas.openxmlformats.org/officeDocument/2006/relationships" name="4. RELATED PARTY TRANSACTIONS A" sheetId="12" state="visible" r:id="rId12"/>
    <sheet xmlns:r="http://schemas.openxmlformats.org/officeDocument/2006/relationships" name="5. FAIR VALUE OF INVESTMENTS" sheetId="13" state="visible" r:id="rId13"/>
    <sheet xmlns:r="http://schemas.openxmlformats.org/officeDocument/2006/relationships" name="6. COMMITMENTS AND CONTINGENCIE" sheetId="14" state="visible" r:id="rId14"/>
    <sheet xmlns:r="http://schemas.openxmlformats.org/officeDocument/2006/relationships" name="7. EARNINGS PER SHARE" sheetId="15" state="visible" r:id="rId15"/>
    <sheet xmlns:r="http://schemas.openxmlformats.org/officeDocument/2006/relationships" name="8. DISTRIBUTIONS FROM INCOME" sheetId="16" state="visible" r:id="rId16"/>
    <sheet xmlns:r="http://schemas.openxmlformats.org/officeDocument/2006/relationships" name="9. FINANCIAL HIGHLIGHTS" sheetId="17" state="visible" r:id="rId17"/>
    <sheet xmlns:r="http://schemas.openxmlformats.org/officeDocument/2006/relationships" name="10. RISKS AND UNCERTAINTIES" sheetId="18" state="visible" r:id="rId18"/>
    <sheet xmlns:r="http://schemas.openxmlformats.org/officeDocument/2006/relationships" name="11. INDEMNIFICATIONS" sheetId="19" state="visible" r:id="rId19"/>
    <sheet xmlns:r="http://schemas.openxmlformats.org/officeDocument/2006/relationships" name="12. SUBSEQUENT EVENTS" sheetId="20" state="visible" r:id="rId20"/>
    <sheet xmlns:r="http://schemas.openxmlformats.org/officeDocument/2006/relationships" name="2. SIGNIFICANT ACCOUNTING POL21" sheetId="21" state="visible" r:id="rId21"/>
    <sheet xmlns:r="http://schemas.openxmlformats.org/officeDocument/2006/relationships" name="4. RELATED PARTY TRANSACTIONS22" sheetId="22" state="visible" r:id="rId22"/>
    <sheet xmlns:r="http://schemas.openxmlformats.org/officeDocument/2006/relationships" name="5. FAIR VALUE OF INVESTMENTS (T" sheetId="23" state="visible" r:id="rId23"/>
    <sheet xmlns:r="http://schemas.openxmlformats.org/officeDocument/2006/relationships" name="7. EARNINGS PER SHARE (Tables)" sheetId="24" state="visible" r:id="rId24"/>
    <sheet xmlns:r="http://schemas.openxmlformats.org/officeDocument/2006/relationships" name="8. DISTRIBUTIONS FROM INCOME (T" sheetId="25" state="visible" r:id="rId25"/>
    <sheet xmlns:r="http://schemas.openxmlformats.org/officeDocument/2006/relationships" name="9. FINANCIAL HIGHLIGHTS (Tables" sheetId="26" state="visible" r:id="rId26"/>
    <sheet xmlns:r="http://schemas.openxmlformats.org/officeDocument/2006/relationships" name="2. SIGNIFICANT ACCOUNTING POL27" sheetId="27" state="visible" r:id="rId27"/>
    <sheet xmlns:r="http://schemas.openxmlformats.org/officeDocument/2006/relationships" name="3. BORROWINGS (Details Narrativ" sheetId="28" state="visible" r:id="rId28"/>
    <sheet xmlns:r="http://schemas.openxmlformats.org/officeDocument/2006/relationships" name="4. RELATED PARTY TRANSACTIONS29" sheetId="29" state="visible" r:id="rId29"/>
    <sheet xmlns:r="http://schemas.openxmlformats.org/officeDocument/2006/relationships" name="4. RELATED PARTY TRANSACTIONS30" sheetId="30" state="visible" r:id="rId30"/>
    <sheet xmlns:r="http://schemas.openxmlformats.org/officeDocument/2006/relationships" name="5. FAIR VALUE OF INVESTMENTS (D" sheetId="31" state="visible" r:id="rId31"/>
    <sheet xmlns:r="http://schemas.openxmlformats.org/officeDocument/2006/relationships" name="5. FAIR VALUE OF INVESTMENTS 32" sheetId="32" state="visible" r:id="rId32"/>
    <sheet xmlns:r="http://schemas.openxmlformats.org/officeDocument/2006/relationships" name="5. FAIR VALUE OF INVESTMENTS 33" sheetId="33" state="visible" r:id="rId33"/>
    <sheet xmlns:r="http://schemas.openxmlformats.org/officeDocument/2006/relationships" name="6. COMMITMENTS AND CONTINGENC34" sheetId="34" state="visible" r:id="rId34"/>
    <sheet xmlns:r="http://schemas.openxmlformats.org/officeDocument/2006/relationships" name="7. EARNINGS PER SHARE (Details)" sheetId="35" state="visible" r:id="rId35"/>
    <sheet xmlns:r="http://schemas.openxmlformats.org/officeDocument/2006/relationships" name="8. DISTRIBUTIONS FROM INCOME (D" sheetId="36" state="visible" r:id="rId36"/>
    <sheet xmlns:r="http://schemas.openxmlformats.org/officeDocument/2006/relationships" name="9. FINANCIAL HIGHLIGHTS (Detail" sheetId="37" state="visible" r:id="rId37"/>
  </sheets>
  <definedNames/>
  <calcPr calcId="124519" fullCalcOnLoad="1"/>
</workbook>
</file>

<file path=xl/sharedStrings.xml><?xml version="1.0" encoding="utf-8"?>
<sst xmlns="http://schemas.openxmlformats.org/spreadsheetml/2006/main" uniqueCount="411">
  <si>
    <t>Document and Entity Information - shares</t>
  </si>
  <si>
    <t>3 Months Ended</t>
  </si>
  <si>
    <t>Jan. 31, 2017</t>
  </si>
  <si>
    <t>Mar. 17, 2017</t>
  </si>
  <si>
    <t>Document And Entity Information</t>
  </si>
  <si>
    <t>Entity Registrant Name</t>
  </si>
  <si>
    <t>Integrity Capital Income Fund, Inc.</t>
  </si>
  <si>
    <t>Entity Central Index Key</t>
  </si>
  <si>
    <t>Document Type</t>
  </si>
  <si>
    <t>10-Q</t>
  </si>
  <si>
    <t>Document Period End Date</t>
  </si>
  <si>
    <t>Jan.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STATEMENTS OF ASSETS, LIABILITIES AND NET ASSETS (unaudited) - USD ($)</t>
  </si>
  <si>
    <t>Oct. 31, 2016</t>
  </si>
  <si>
    <t>Investments at fair value</t>
  </si>
  <si>
    <t>Non-controlled/non-affiliate company investments</t>
  </si>
  <si>
    <t>Controlled affiliate company investments</t>
  </si>
  <si>
    <t>Total Investments at fair value (cost $18,313,146 and $16,126,912)</t>
  </si>
  <si>
    <t>Cash and cash equivalents</t>
  </si>
  <si>
    <t>Interest receivable</t>
  </si>
  <si>
    <t>Prepaid insurance</t>
  </si>
  <si>
    <t>Other assets</t>
  </si>
  <si>
    <t>Total assets</t>
  </si>
  <si>
    <t>LIABILITIES:</t>
  </si>
  <si>
    <t>Due to Adviser</t>
  </si>
  <si>
    <t>Line of credit payable</t>
  </si>
  <si>
    <t>Income taxes payable</t>
  </si>
  <si>
    <t>Prepaid interest income on non-affiliate company investments</t>
  </si>
  <si>
    <t>Total liabilities</t>
  </si>
  <si>
    <t>Commitments and contingencies (Note 6)</t>
  </si>
  <si>
    <t xml:space="preserve"> </t>
  </si>
  <si>
    <t>NET ASSETS</t>
  </si>
  <si>
    <t>NET ASSETS REPRESENTED BY SHAREHOLDERS' EQUITY:</t>
  </si>
  <si>
    <t>Common stock, par value $0.0001 per share, 200,000,000 shares authorized; 2,525,040 and 2,459,506 common shares issued and outstanding</t>
  </si>
  <si>
    <t>Preferred stock, par value $0.0001 per share, 10,000,000 shares authorized; Zero shares issued and outstanding</t>
  </si>
  <si>
    <t>Paid-in capital in excess of par value</t>
  </si>
  <si>
    <t>Accumulated over-distributed net investment income</t>
  </si>
  <si>
    <t>Net unrealized appreciation (depreciation) on investments</t>
  </si>
  <si>
    <t>Net realized gain on investments</t>
  </si>
  <si>
    <t>TOTAL NET ASSETS REPRESENTED BY SHAREHOLDERS' EQUITY</t>
  </si>
  <si>
    <t>Net asset value per share</t>
  </si>
  <si>
    <t>STATEMENTS OF ASSETS, LIABILITIES AND NET ASSETS (unaudited) (Parenthetical) - USD ($)</t>
  </si>
  <si>
    <t>Statement of Financial Position [Abstract]</t>
  </si>
  <si>
    <t>Investments, at cost</t>
  </si>
  <si>
    <t>Common stock, par value</t>
  </si>
  <si>
    <t>Common stock, shares authorized</t>
  </si>
  <si>
    <t>Common stock, shares issued</t>
  </si>
  <si>
    <t>Common stock, shares outstanding</t>
  </si>
  <si>
    <t>Preferred stock, par value</t>
  </si>
  <si>
    <t>Preferred stock, authorized</t>
  </si>
  <si>
    <t>Preferred stock, shares issued</t>
  </si>
  <si>
    <t>Preferred stock, shares outstanding</t>
  </si>
  <si>
    <t>SCHEDULE OF INVESTMENTS - USD ($)</t>
  </si>
  <si>
    <t>Oct. 30, 2016</t>
  </si>
  <si>
    <t>Oct. 30, 2015</t>
  </si>
  <si>
    <t>Unrealized appreciation (depreciation) on investments</t>
  </si>
  <si>
    <t>% of Net Assets</t>
  </si>
  <si>
    <t>97.80%</t>
  </si>
  <si>
    <t>93.40%</t>
  </si>
  <si>
    <t>5500 South Quebec Holdings, LLC</t>
  </si>
  <si>
    <t>Interest Rate</t>
  </si>
  <si>
    <t>8.00%</t>
  </si>
  <si>
    <t>17.20%</t>
  </si>
  <si>
    <t>17.60%</t>
  </si>
  <si>
    <t>Aequitas Commercial Finance, LLC</t>
  </si>
  <si>
    <t>14.50%</t>
  </si>
  <si>
    <t>1.40%</t>
  </si>
  <si>
    <t>Aequitas Peer-To-Peer Funding, LLC</t>
  </si>
  <si>
    <t>0.10%</t>
  </si>
  <si>
    <t>Aequitas Peer-To-Peer Funding LLC</t>
  </si>
  <si>
    <t>0.00%</t>
  </si>
  <si>
    <t>Ajubeo, LLC [Member]</t>
  </si>
  <si>
    <t>1.50%</t>
  </si>
  <si>
    <t>All Pro Funding II, LLC</t>
  </si>
  <si>
    <t>11.00%</t>
  </si>
  <si>
    <t>4.00%</t>
  </si>
  <si>
    <t>4.10%</t>
  </si>
  <si>
    <t>Burnham &amp; Sullivan Holdings, LLC</t>
  </si>
  <si>
    <t>10.50%</t>
  </si>
  <si>
    <t>1.20%</t>
  </si>
  <si>
    <t>Care Payment Holdings, LLC</t>
  </si>
  <si>
    <t>12.00%</t>
  </si>
  <si>
    <t>2.90%</t>
  </si>
  <si>
    <t>eCOS, LLC</t>
  </si>
  <si>
    <t>4.60%</t>
  </si>
  <si>
    <t>IRC Malibu, LLC</t>
  </si>
  <si>
    <t>6.50%</t>
  </si>
  <si>
    <t>Monarch Country Meadows, LLC</t>
  </si>
  <si>
    <t>0.80%</t>
  </si>
  <si>
    <t>Monarch Lincoln Meadows, LLC</t>
  </si>
  <si>
    <t>12.70%</t>
  </si>
  <si>
    <t>5.30%</t>
  </si>
  <si>
    <t>NC Foundation</t>
  </si>
  <si>
    <t>4.90%</t>
  </si>
  <si>
    <t>5.00%</t>
  </si>
  <si>
    <t>Northstar Portfolio, LLC</t>
  </si>
  <si>
    <t>6.00%</t>
  </si>
  <si>
    <t>16.60%</t>
  </si>
  <si>
    <t>16.80%</t>
  </si>
  <si>
    <t>Patriot Park</t>
  </si>
  <si>
    <t>Subsentio, LLC</t>
  </si>
  <si>
    <t>8.75%</t>
  </si>
  <si>
    <t>4.80%</t>
  </si>
  <si>
    <t>PCM Tax Lien Fund, LP</t>
  </si>
  <si>
    <t>7.00%</t>
  </si>
  <si>
    <t>3.60%</t>
  </si>
  <si>
    <t>3.70%</t>
  </si>
  <si>
    <t>TVO Capital Management, LLC - Westport on the River</t>
  </si>
  <si>
    <t>TVO North America, LLC</t>
  </si>
  <si>
    <t>2.00%</t>
  </si>
  <si>
    <t>2.10%</t>
  </si>
  <si>
    <t>TVONorthAmericaLLC1Member</t>
  </si>
  <si>
    <t>3.30%</t>
  </si>
  <si>
    <t>3.40%</t>
  </si>
  <si>
    <t>Debt Securities</t>
  </si>
  <si>
    <t>88.70%</t>
  </si>
  <si>
    <t>84.20%</t>
  </si>
  <si>
    <t>Equity Securities, 5500 South Quebec Holdings, LLC</t>
  </si>
  <si>
    <t>Number of contracts/shares</t>
  </si>
  <si>
    <t>Equity Securities, Ajubeo, LLC</t>
  </si>
  <si>
    <t>1.60%</t>
  </si>
  <si>
    <t>Equity Securities, Subsentio, LLC</t>
  </si>
  <si>
    <t>Equity Securities, Subsentio, LLC (1)</t>
  </si>
  <si>
    <t>0.60%</t>
  </si>
  <si>
    <t>Equity Securities</t>
  </si>
  <si>
    <t>3.50%</t>
  </si>
  <si>
    <t>Investments in Partnership interests, BAL Riverchase Capital Partners, LLC</t>
  </si>
  <si>
    <t>Non-Voting Preferred Ownership</t>
  </si>
  <si>
    <t>14.00%</t>
  </si>
  <si>
    <t>Investments in Partnership interests, Total partnership interests</t>
  </si>
  <si>
    <t>Investment in Other Investment Landmark Infrastructure Partners, LP</t>
  </si>
  <si>
    <t>2.20%</t>
  </si>
  <si>
    <t>Total other investment companies</t>
  </si>
  <si>
    <t>STATEMENTS OF OPERATIONS (unaudited) - USD ($)</t>
  </si>
  <si>
    <t>Jan. 31, 2016</t>
  </si>
  <si>
    <t>From non-controlled/non-affiliate company investments:</t>
  </si>
  <si>
    <t>Interest on investments, net</t>
  </si>
  <si>
    <t>Dividend and interest income</t>
  </si>
  <si>
    <t>Total investment income from non-controlled/non-affiliate company investments</t>
  </si>
  <si>
    <t>From controlled affiliate company investments:</t>
  </si>
  <si>
    <t>Interest on investments</t>
  </si>
  <si>
    <t>Total investment income from controlled affiliate company investments</t>
  </si>
  <si>
    <t>Total investment income</t>
  </si>
  <si>
    <t>EXPENSES:</t>
  </si>
  <si>
    <t>Base management fees</t>
  </si>
  <si>
    <t>Professional fees</t>
  </si>
  <si>
    <t>Marketing expenses</t>
  </si>
  <si>
    <t>Custody fees</t>
  </si>
  <si>
    <t>Insurance expense</t>
  </si>
  <si>
    <t>Director fees</t>
  </si>
  <si>
    <t>Interest expense</t>
  </si>
  <si>
    <t>Other expenses</t>
  </si>
  <si>
    <t>Total expenses</t>
  </si>
  <si>
    <t>Operating expenses refunded/(reimbursed) (Note 4)</t>
  </si>
  <si>
    <t>Net expenses</t>
  </si>
  <si>
    <t>NET INVESTMENT INCOME</t>
  </si>
  <si>
    <t>Net realized gain on investments:</t>
  </si>
  <si>
    <t>Net change in unrealized appreciation on investments:</t>
  </si>
  <si>
    <t>Net realized and unrealized gain on investments:</t>
  </si>
  <si>
    <t>NET INCREASE/(DECREASE) IN NET ASSETS RESULTING FROM OPERATIONS</t>
  </si>
  <si>
    <t>Per Common Share data:</t>
  </si>
  <si>
    <t>Net investment income per common share - basic and diluted</t>
  </si>
  <si>
    <t>Earnings per common share - basic and diluted</t>
  </si>
  <si>
    <t>Weighted average shares of common stock outstanding - basic and diluted</t>
  </si>
  <si>
    <t>Distributions declared per common share</t>
  </si>
  <si>
    <t>STATEMENTS OF CHANGES IN NET ASSETS (Unaudited) - USD ($)</t>
  </si>
  <si>
    <t>Common Stock</t>
  </si>
  <si>
    <t>BALANCE, Amount</t>
  </si>
  <si>
    <t>BALANCE, Shares</t>
  </si>
  <si>
    <t>Issuance of common stock, Amount</t>
  </si>
  <si>
    <t>Issuance of common stock, Shares</t>
  </si>
  <si>
    <t>Paid-in Capital in Excess of Par Value</t>
  </si>
  <si>
    <t>Net increase in net assets resulting from operations</t>
  </si>
  <si>
    <t>Distributions (0.19 per share)</t>
  </si>
  <si>
    <t>Net Unrealized Appreciation (Depreciation) on Investments</t>
  </si>
  <si>
    <t>Net Realized Gain on investments</t>
  </si>
  <si>
    <t>STATEMENTS OF CHANGES IN NET ASSETS (Parenthetical) - $ / shares</t>
  </si>
  <si>
    <t>Statement of Stockholders' Equity [Abstract]</t>
  </si>
  <si>
    <t>Dividend per share</t>
  </si>
  <si>
    <t>STATEMENTS OF CASH FLOWS (unaudited) - USD ($)</t>
  </si>
  <si>
    <t>CASH FLOWS FROM OPERATING ACTIVITIES:</t>
  </si>
  <si>
    <t>Adjustments to reconcile net increase in net assets resulting from operations to net cash used in operating activities:</t>
  </si>
  <si>
    <t>Purchase of investments</t>
  </si>
  <si>
    <t>Proceeds from principal payments and sales of investments</t>
  </si>
  <si>
    <t>Net change in unrealized appreciation on investments</t>
  </si>
  <si>
    <t>Accretion of loan origination fees</t>
  </si>
  <si>
    <t>PIK interest</t>
  </si>
  <si>
    <t>Change in assets and liabilities:</t>
  </si>
  <si>
    <t>Other Assets</t>
  </si>
  <si>
    <t>Deferred loan origination fees</t>
  </si>
  <si>
    <t>Net cash used in operating activities</t>
  </si>
  <si>
    <t>CASH FLOWS FROM FINANCING ACTIVITIES:</t>
  </si>
  <si>
    <t>Proceeds from issuances of common stock</t>
  </si>
  <si>
    <t>Distributions of income paid</t>
  </si>
  <si>
    <t>Borrowings on line of credit</t>
  </si>
  <si>
    <t>Repayments on line of credit, net</t>
  </si>
  <si>
    <t>Net cash provided by financing activities</t>
  </si>
  <si>
    <t>NET CHANGE IN CASH AND CASH EQUIVALENTS</t>
  </si>
  <si>
    <t>CASH AND CASH EQUIVALENTS - Beginning of period</t>
  </si>
  <si>
    <t>CASH AND CASH EQUIVALENTS - End of period</t>
  </si>
  <si>
    <t>Interest Paid during the period</t>
  </si>
  <si>
    <t>Taxes, paid during the period</t>
  </si>
  <si>
    <t>Distributions declared and paid during the period</t>
  </si>
  <si>
    <t>1. ORGANIZATION</t>
  </si>
  <si>
    <t>Organization, Consolidation and Presentation of Financial Statements [Abstract]</t>
  </si>
  <si>
    <t>Integrity Capital Income Fund, Inc. (the
"Company"), an externally managed investment company was organized as a Colorado corporation on December 10, 2013 and
was initially funded on January 21, 2014 (commencement of operations). The Company has elected to be regulated as a business development
company ("BDC") under the Investment Company Act of 1940, as amended (the "1940 Act"). In addition, for U.S.
federal income tax purposes, the Company has elected to be treated as a regulated investment company ("RIC") under Subchapter
M of the Internal Revenue Code of 1986, as amended (the "Code"). The Company invests principally in debt
and equity securities, including convertible preferred securities, limited liability companies, partnerships and other debt securities
convertible into equity securities, of primarily non-public U.S.-based companies. The investment objective is to maximize
income and capital appreciation. In accordance with the investment objective, the Company intends to provide capital principally
to U.S.-based, private companies with an equity value of less than $250 million, which the Company refers to as "micro-cap
companies." The Company's primary emphasis is to identify companies with experienced management and positive cash flow
from operations by (1) accessing established relationship channels of Integrity Trust Company, LLC, a Colorado limited liability
company (the "Adviser"), (2) selecting investments within our core markets, (3) partnering with experienced private equity,
real estate and investment firms, (4) implementing the disciplined underwriting standards of the Adviser and (5) drawing upon the
combined experience and resources of the Adviser and its affiliates. The Company generally invests in securities
that have not been rated by independent rating agencies or that would be rated below investment grade if they were rated.
These securities have predominately speculative characteristics with respect to the issuer's capacity to pay interest and repay
principal.</t>
  </si>
  <si>
    <t>2. SIGNIFICANT ACCOUNTING POLICIES</t>
  </si>
  <si>
    <t>Accounting Policies [Abstract]</t>
  </si>
  <si>
    <t xml:space="preserve">Basis of Accounting The accompanying financial statements of
the Company and related financial information have been prepared in accordance with generally accepted accounting principles in
the United States of America ("GAAP") and pursuant to the requirements for reporting on Form 10-Q and Articles 6 or 10
of Regulation S-X. The Company has determined it meets the definition of an investment company and follows the accounting and reporting
guidance in the Financial Accounting Standards Board ("FASB") Accounting Standards Codification ("ASC") Topic
946—Financial Services—Investment Companies ("ASC Topic 946"). In the opinion of management, the financial
statements reflect all adjustments and reclassifications that are necessary for the fair presentation of financial results as of
and for the periods presented. Use of Estimates Financial statements prepared on a GAAP
basis require management to make estimates and assumptions that affect the amounts and disclosures reported in the financial statements
and accompanying notes. Actual results could differ from those estimates. Such estimates and assumptions could change
in the future as more information becomes known, which could impact the amounts reported and disclosed herein. Investment
valuation represents a significant estimate within these financial statements. Cash and Cash Equivalents The Company deposits its cash in financial
institutions and, at times, such balances may be in excess of the Federal Deposit Insurance Corporation insurance limits; however,
management does not believe it is exposed to any significant credit risk. Fair Value of Investments The Company's fair value accounting policies
adhere to the provisions of FASB ASC Topic 820, Fair Value Measurements and Disclosures ("Topic ASC 820"). Topic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See further description of fair value methodology in Note 5. Revenue Recognition Investments and related investment income:
Interest income is accrued based upon the outstanding principal amount and contractual interest terms of debt investments. For
the three months ended January 31, 2017 and January 31, 2016, the Company earned interest income of $551,973 and $360,226 (including
$15,790 and $16,141 in interest on investments from affiliate company), respectively. As of January 31, 2017 and October
31, 2016, the Company had interest receivable of $1,192,264 and $1,032,000, respectively. The Company
had no allowances on interest receivable balances as of January 31, 2017 and October 31, 2016. Fee income such as loan origination, closing,
commitment, structuring and other upfront fees is capitalized, and the Company accretes or amortizes such amounts over the life
of the loan as net interest on investments. For the three months ended January 31, 2017 and 2016, interest income included $111,018
and $13,651, respectively, of accretion of loan origination fees. For the three months ended January 31, 2017 and 2016, the Company
received fee income of $28,190 and $0, respectively. Investment transactions are accounted for
on a trade-date basis. Realized gains or losses on investments are measured by the difference between the net proceeds from the
disposition and the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Statements of Operations.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months ended January 31, 2017 and the year ended October 31, 2016, the Company held three investments,
Ajubeo, LLC, Northstar Portfolio, LLC and 5500 South Quebec Holdings, LLC with contractual PIK interest. As of January 31, 2017,
the balance of accrued PIK interest related to these investments was $67,677, $291,260, and $474,625, respectively. As of October
31, 2016 the balance of accrued PIK interest related to these investments was $59,066, $260,852, and $383,720, respectively.
All PIK interest amounts are recorded within the interest receivable balances as of January 31, 2017 and October 31, 2016. The
Company notes that investments held with PIK interest do not have cash interest rates. Dividend income from investments in other
investment companies is recorded as dividend income on an accrual basis to the extent that such amounts are payable by the investment
company and are expected to be collected.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months
ended January 31, 2017 and 2016, the Company recorded dividend income of $10,794 and 7,964, respectively. Non-accrual loans: A loan may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There were three non-accrual loans held as of January 31, 2017
(Aequitas Commercial Finance, LLC, Aequitas Peer-To-Peer Funding, LLC, and Care Payment Holdings, LLC) with a fair value of $1,111,121
and cost of $1,626,500. As of October 31, 2016 there were three non-accrual loans (Aequitas Commercial Finance, LLC, Aequitas
Peer-To-Peer Funding, LLC, and Care Payment Holdings, LLC) with a fair value of $1,070,822 and cost of $1,626,500. Partial loan sales: The Company follows
the guidance in FASB ASC Topic 860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which do not meet the definition of a participating
interest remain on the Company's Statements of Assets, Liabilities and Net Assets and the proceeds are recorded as a secured borrowing
until the definition is met. Secured borrowings are carried at fair value to correspond with the related investments, which are
carried at fair value. For the three months ended January 31, 2017, there were no partial loan sales which met the definition of
a participating interest to a related party. For the three months ended January 31, 2016 there were partial loan sales which
met the definition of a participating interest to an unrelated third party of $40,000 of the Company's interest in its Promissory
Note in eCOS, LLC. There was no gain or loss resulting from these partial loan sales. Income Taxes The Company has elected to be treated as
a BDC under the 1940 Act. The Company elected to be treated as a RIC under the Internal Revenue Code beginning with the tax
year ended October 31, 2015. Such election was made upon the filing of the Company's first federal tax return for RIC purposes.
In order to continue to qualify as a RIC, among other things, the Company must meet certain source of income and asset diversification
requirements and timely distribute to its stockholders at least 90% of investment company taxable income, as defined by the Code,
for each tax year. The Company has made, and intends to continue to make, the requisite distributions to its stockholders, which
generally relieves the Company from U.S. federal income taxes with respect to all income distributed to its stockholders. So long
as the Company maintains its status as a RIC, it will generally not pay corporate-level U.S. federal income or excise taxes on
any ordinary income or capital gains that it distributes at least annually to its stockholders as distributions of income. As a
result, any tax liability related to income earned and distributed by the Company represents obligations of the Company's stockholders
and will not be reflected in the financial statements of the Company. As a RIC, the Company is subject to a 4%
nondeductible federal excise tax on certain undistributed income unless the Company distributes in a timely manner an amount at
least equal to the sum of (i) 98.0% of ordinary income for each calendar year, (ii) 98.2% of capital gain net income for the one-year
period ending October 31 in that calendar year, and (iii) any income realized, but not distributed, in the preceding year.
The Company will not be subject to excise taxes on amounts on which the Company is required to pay corporate income tax (such as
retained net capital gains). The Company currently intends to make sufficient distributions each taxable year to satisfy the Excise
Tax Avoidance Requirement. For the three months ended January 31, 2017 and January 31, 2016, there were no amounts recorded for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As of and during the three months ended January 31, 2017, the Company
did not have any unrecognized tax benefits. All tax years since inception remain subject to examination by U.S. federal and most
state tax authorities. Distributions Distributions to common stockholders are
recorded on the record date. The amount to be paid out as a distribution is determined by the Board each quarter and is generally
based upon the earnings estimated by management. Net realized capital gains, if any, are distributed at least annually, although
the Company may decide to retain such capital gains for investment. During the three months ended January 31, 2017 and 2016, there
were total distributions of $468,834 and $408,821, respectively. Redemptions of Common Stock As the Company's common stock is currently
not sold in a publicly traded marketplace, the Company has limited its redemption of common stock to 2.5% of the weighted average
number of shares outstanding in the prior four calendar quarters. All redemptions of common stock must be formally requested by
the shareholder. </t>
  </si>
  <si>
    <t>3. BORROWINGS</t>
  </si>
  <si>
    <t>Borrowings</t>
  </si>
  <si>
    <t xml:space="preserve">Revolving Credit Facility During the fiscal year ended October 31,
2015, the Company established a line of credit of $3,200,000. The Company renewed the line of credit during the fiscal year ended
October 31, 2016 and the line of credit now expires on October 21, 2017, unless extended again. In the process of renewing the
line of credit, the credit facility was increased to $4,000,000 from $3,200,000. Borrowings under the line of credit
bear interest at a rate of 4.85% over a year of 360 days. All borrowings are collateralized by all assets of the Company. The outstanding
balance on the line of credit was $3,502,533 and $1,700,687 at January 31, 2017 and October 31, 2016, respectively. Borrowings
under the line of credit are subject to certain financial covenants and restrictions on indebtedness, distribution payments, financial
guarantees, business combinations, and other related items. As of January 31, 2017 and October 31, 2016, the Company was in compliance
with all covenants. In accordance with the 1940 Act, with certain
limited exceptions, the Company is only allowed to borrow amounts such that its asset coverage, calculated pursuant to the 1940
Act, is at least 200% after such borrowing. As of January 31, 2017 and October 31, 2016, the Company's asset coverage was 810%
and 1,529%, respectively. </t>
  </si>
  <si>
    <t>4. RELATED PARTY TRANSACTIONS AND AGREEMENTS</t>
  </si>
  <si>
    <t>Related Party Transactions [Abstract]</t>
  </si>
  <si>
    <t>Investment Advisory and Management Agreement The Company pays the Adviser a fee for its
investment advisory services under the Investment Advisory Agreement consisting of two components - a base management fee and an
incentive fee. The cost of both the base management fee and any incentive fees earned by the Adviser is ultimately borne by the
common shareholders. The base management fee (the "Base
Fee") is calculated at an annual rate of 1.50% of gross assets, which includes the use of leverage, if any. The Base Fee is
payable quarterly in arrears, and is calculated based on the value of gross assets at the end of the most recently completed fiscal
quarter, and appropriately adjusted for any equity capital raises or repurchases during the current fiscal quarter. The Base Fee
for any partial month or quarter will be appropriately prorated. The Incentive Fee is determined and payable
in arrears as of the end of each fiscal year (or upon termination of the Investment Advisory Agreement, as of the termination date),
commencing with the calendar year beginning November 1, 2014, and equals 20% of "Net Investment Income" above 7.50% for
the year. "Net Investment Income" is defined as all income accrued during the year minus operating expenses, Base Management
Fee and expenses paid under the Investment Advisory Agreement. Net Investment Income includes, in the case of investments with
a deferred interest feature (such as original issue discount debt instruments with payable-in-kind interest and zero coupon securities)
accrued income not yet received in cash. Net Investment Income does include any realized capital gains, realized capital losses,
or unrealized capital depreciation. It does not include unrealized capital appreciation. For the three months ended January 31, 2017
and January 31, 2016, the Adviser earned $99,966 and $88,971 in base management fees, respectively. There was no Incentive
Fee for the three months ended January 31, 2017 and January 31, 2016. Custody Agreement As compensation for the Adviser's services
related to the Custody Agreement the Company has agreed to pay an annual fee of 0.15% of the Custodial Property defined as all
investments and cash equivalents held by the Adviser through October 31, 2015. Effective November 1, 2015, Custodial Property was
amended to be defined as gross assets at the end of the most recently completed fiscal quarter, appropriately adjusted for any
equity capital raises or repurchases during the current fiscal quarter. The Adviser invoices the Company quarterly
in arrears for the pro-rata portion of the annual amount. For the three months ended January 31, 2017 and January 31, 2016,
the Adviser earned $9,997 and $8,897, respectively, in custody fees. Administration Agreement Pursuant to the Investment Advisory Agreement,
the Adviser furnishes the Company with equipment and clerical, bookkeeping and record-keeping services, as well as certain administrative
services, which include being responsible for the financial records which the Company is required to maintain and preparing reports
to shareholders and reports filed with the SEC. In addition, the Adviser assists the Company in monitoring portfolio accounting
and bookkeeping, managing portfolio collections and reporting, performing internal audit services, determining and publishing the
net asset value, overseeing the preparation and filing of tax returns and the printing and dissemination of reports to shareholders,
providing support for risk management efforts and generally overseeing the payment of expenses and the performance of administrative
and professional services rendered to the Company by others. The Company reimburses the Adviser for the allocable portion
of overhead and other expenses incurred in performing its administrative obligations under the Advisory Agreement. The Adviser
prepares and delivers statements documenting its expenses which are subject to reimbursement. The Adviser has entered into an Operating
Expense Limitation Agreement ("OELA") with the Company effective January 2, 2014, to limit total operating expense to
2.34% of total operating expenses of the Company. Effective September 1, 2014, the OELA was amended to 2.95%, whereby any
expenses in excess of the OELA will be reimbursed to the Company by the Adviser. However, the Adviser will be able to recoup
from the Company these expenses reimbursed in excess of the limit over a period not to exceed three years. On August 30,
2016, the Adviser gave a termination notice of the Operating Expense Limitation Agreement to the Company, effective as of the close
of business, October 31, 2016. The Company's independent directors have reviewed the request and have approved the termination
of the agreement. Amounts due under the agreement at the time of cancellation will still be collected under the terms of the agreement. For the three months ended January 31, 2017,
the total operating expenses did not fall below the 2.95% limit or the 2.34% limit and as such no amounts were refunded to the Adivser.
As of January 31, 2016, the total amount of operating expenses incurred by the Company was more than the limit by $78,196 and this
amount was refunded to the Company by the Adviser. Such expenses paid by the Adviser each quarter will be subject to reimbursement
to the Adviser over a period not to exceed three years, if the Company's expense ratio for such future period is less than the
2.95% limit or the 2.34% limit related to each respective period. The following table presents the amounts reimbursed by the Adviser
and the expiration date for such future possible reimbursement by the Company.
Date Reimbursed Waiver Amount Operating Expenses Refunded Remaining Waiver Amount Expiration Date
June 30, 2014 $ 121,939 $ - $ 121,939 June 30, 2017
October 31, 2014 55,091 (28,817 ) 26,274 October 31, 2017
January 31, 2015 77,836 - 77,836 January 31, 2018
April 30, 2015 49,943 - 49,943 April 30, 2018
July 31, 2015 15,643 - 15,643 July 31, 2018
October 31, 2015 16,920 - 16,920 October 31, 2018
January 31, 2016 78,196 - 78,196 January 31, 2019
October 31, 2016 21,758 - 21,758 October 31, 2019
$ 437,326 $ (28,817 ) $ 408,509 Through the normal course of business, the
Adviser or an affiliate of the Adviser processes payments on behalf of the Company and then is reimbursed for expenses paid on
behalf of the Company on a quarterly basis. As of January 31, 2017, $336,896 was due to the Adviser for such reimbursements,
which did not include any amounts reimbursed or refunded related to the agreement. As of October 31, 2016, $168,694 was due to
the Adviser for such reimbursements, net of the fourth quarter OELA reimbursement of $21,758. The Due to Adviser balance
is settled monthly in arrears. Amounts paid by the Adviser on behalf of the Company are non-interest bearing. Line of Credit Agreement As discussed in Footnote 3, the Company
holds a revolving credit facility with Central Bank &amp; Trust Co. ("the Lender"). The Lender is a correspondent
bank with the Adviser. In addition, Gemini Bancshares, Inc., the sole shareholder of the Adviser, also has a correspondent bank
relationship with the Lender and has a loan currently outstanding with the Lender in the amount of $3,205,000 as of January 31,
2017. Bank Account The Company has held a bank account with
Integrity Bank &amp; Trust, Inc. ("Integrity Bank"), an affiliate of the Adviser, since its inception. The Company's
ending balance in the Integrity Bank account was $0 as of January 31, 2017 and October 31, 2016.</t>
  </si>
  <si>
    <t>5. FAIR VALUE OF INVESTMENTS</t>
  </si>
  <si>
    <t>Fair Value Disclosures [Abstract]</t>
  </si>
  <si>
    <t>The Company invests in direct debt and equity
securities that are not traded on a public market. These securities are recorded at fair value as determined by the Company
using the framework of Topic ASC 820. In addition, the Company has adopted written guidelines for determining the
fair value of its investments for reporting in the accompanying financial statements. Under these guidelines, investment valuations
are reviewed on a quarterly basis and investments without readily available market values are valued at fair value as determined
by the Company. In the absence of readily ascertainable market values, the Company uses valuation techniques consistent with
the market, income and cost approaches, as prescribed by Topic ASC 820, in order to estimate the fair value of investments.
In all cases, the Company evaluates whether the valuation techniques used and the resultant fair value estimate is representative
of what the most likely buyers of the company would also pay upon exit, and therefore, whether the value is deemed to be the price
expected in an orderly transaction between market participants at the measurement date. Under Topic ASC 820, fair value is defined
as the price that would be received to sell an asset or paid to transfer a liability (i.e., the "exit price") in an orderly
transaction between market participants at the measurement date. Topic ASC 820 permits the Company, as a practical expedient,
to estimate the fair value of investments in other investment companies based on the net asset value (NAV) per share, or its equivalent,
if the NAV of such investments is calculated in a manner consistent with the measurement principles of Topic ASC 946. As such
the Company's estimate of fair value for its investments in other investment companies is generally based on the NAV provided to
the Company by each Investee Fund, supported by the independently audited financial statements of the Investee Fund, when available.
As of January 31, 2017 and October 31, 2016, the Company did not hold any investments valued using NAV. The transaction price is typically the Company's
best estimate of fair value at inception of the investment. When evidence supports a change to the carrying value from the
transaction price, adjustments are made to reflect expected exit values. Ongoing reviews by the Company are based on an assessment
of significant assumptions related to each underlying investment including incorporating valuations that consider the evaluation
of financing and sale transactions with third parties, the financial condition and operating results of the portfolio company,
achievement of technical milestones, and expected cash flows. At January 31, 2017 and October 31, 2016, the Company held
one Level 1 investment, Landmark Infrastructure Partners, LP. As part of the valuation process, management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generally that may affect the price at which similar investments
would trade in their principal markets and other relevant factors. The primary method for determining enterprise value uses a multiple
analysis whereby appropriate multiples are applied to the portfolio company's net income before net interest expense, income tax
expense, depreciation, and amortization. The enterpris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When an external event such as a purchase
transaction, public offering or subsequent equity sale occurs, management considers the pricing indicated by the external event
to corroborate its valuation. Because there is not a readily available
market value for most of the investments in its portfolio, the Company values substantially all of its portfolio investments at
fair value as determined in good faith by management, as described throughout this note.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information
about the Company's assets measured at fair value on a recurring basis at January 31, 2017 and October 31, 2016.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three months ended January 31, 2017 and the year ended October
31, 2016, there were no transfers in or out of Level 1, 2, and 3. Assets Measured at Fair Value on a Recurring Basis at January
31, 2017:
Quoted Prices in Active Markets for Identical Assets
Significant Other Observable Inputs Significant Unobservable Inputs
Balance at January 31,
(Level 1) (Level 2) (Level 3) 2017
Investments:
Debt Securities $ - $ - $ 22,079,764 $ 22,079,764
Equity Securities - - 915,572 915,572
Investments in Partnership
Interests - - 850,000 850,000
Investment in Publicly Traded
Partnerships 494,122 - - 494,122
Total $ 494,122 $ - $ 23,845,336 $ 24,339,458 Assets Measured at Fair Value on a Recurring
Basis at October 31, 2016:
Quoted Prices in Active Markets for Identical Assets
Significant Other Observable Inputs Significant Unobservable Inputs
Balance at October 31,
(Level 1) (Level 2) (Level 3) 2016
Investments:
Debt Securities $ - $ - $ 20,472,223 $ 20,472,223
Equity Securities - - 856,069 856,069
Investments in Partnership
Interests - - 850,000 850,000
Investment in Publicly Traded
Partnerships 529,302 - - 529,302
Total $ 529,302 $ - $ 22,178,292 $ 22,707,594 On August 30, 2016, the Company's investment
in Other Investment Companies, which was valued using NAV, was purchased by a publicly traded partnership. As compensation for
the Company's investment, the Company received shares in the publicly traded partnership based on the Company's pro rata interest
in the Fund and the final purchase price of the sale. As such, the Company's investment in the publicly traded partnership is classified
as a Level 1 investment at January 31, 2017 and October 31, 2016. Changes in Level 3 Assets Measured at
Fair Value on a Recurring Basis:
Debt Securities Equity Securities Investments in Partnership Interests Total
Balance at October 31, 2015 $ 14,067,446 $ 301,084 $ 1,706,233 $ 16,074,763
Purchase of investments 8,545,224 - - 8,545,224
Proceeds from principal payments
and sales of investments (2,062,126 ) - (860,916 ) (2,923,042 )
Net realized gains - - 173,116 173,116
Net unrealized gains/(losses) (201,695 ) 554,985 (168,433 ) 184,857
Accretion of loan origination fees 123,374 - - 123,374
Balance at October 31, 2016 $ 20,472,223 $ 856,069 $ 850,000 $ 22,178,292
Purchase of investments $ 1,590,810 $ - $ - $ 1,590,810
Proceeds from principal payments
and sales of investments (161,564 ) - - (161,564 )
Net realized gains - - - -
Net unrealized gains/(losses) 67,277 59,503 - 126,780
Accretion of loan origination fees 111,018 - - 111,018
Balance at January 31, 2017 $ 22,079,764 $ 915,572 $ 850,000 $ 23,845,336 Quantitative Information
About Level 3 Fair Value Measurements: Below is a table summarizing the valuation
techniques, the unobservable inputs used in the valuation, along with ranges used to determine the fair value of certain Level
3 investments held at January 31, 2017 and October 31, 2016.
January 31, 2017
Type of Security Fair Value Valuation Technique Unobservable Input Range (Wtd Avg)
Debt Securities $ 20,968,643 Yield Analysis Market Yield 6.0 - 12.7% (9.3%)
$ 1,111,121 Liquidation Basis Discount Rate 14.0 - 16.5% (14.9%)
Equity Securities $ 915,572 Earnings Multiple Market Comparables 2.3 - 3.8(3.1)
$ - Income Approach Capitalization Rate 14.8%
Investments in Partnership Interests $ 850,000 Income Approach Capitalization Rate 7.0%
October 31, 2016
Type of Security Fair Value Valuation Technique Unobservable Input Range (Wtd Avg)
Debt Securities $ 19,401,401 Yield Analysis Market Yield 6.0 - 12.7% (9.1%)
$ 1,070,822 Liquidation Basis Discount Rate 14.0 - 16.5% (14.8%)
Equity Securities $ 856,069 Earnings Multiple Market Comparables 2.3 - 3.0(2.8)
$ - Income Approach Capitalization Rate 14.8%
Investments in Partnership Interests $ 850,000 Income Approach Capitalization Rate 7.0% The above tables are not intended to be
all-inclusive but rather to provide information on significant unobservable inputs and valuation techniques used by the Company.
The significant unobservable input used in the fair value measurement of the Company's debt investments is market interest rates.
The Company uses market interest rates for loans to determine if the effective yield on a loan is commensurate with the market
yields for that type of loan. If a loan's effective yield is significantly less than the market yield for a similar loan with a
similar credit profile, then the resulting fair value of the loan may be lower.</t>
  </si>
  <si>
    <t>6. COMMITMENTS AND CONTINGENCIES</t>
  </si>
  <si>
    <t>Commitments and Contingencies Disclosure [Abstract]</t>
  </si>
  <si>
    <t>In the normal course of business, the Company
may enter into commitments to invest in certain private equity funds. Under these agreements, the Company would be required to
make payments to third parties upon request. The Company had no such commitments outstanding at January 31, 2017 and October, 31
2016.</t>
  </si>
  <si>
    <t>7. EARNINGS PER SHARE</t>
  </si>
  <si>
    <t>Earnings Per Share [Abstract]</t>
  </si>
  <si>
    <t xml:space="preserve">The following information sets forth the
computation of basic net increase in net assets per share (earnings per share) resulting from operations for the three months ended
January 31, 2017 and January 31, 2016.
Three months ended
January 31, 2017 January 31, 2016
Earnings per share - basic:
Net increase in net assets resulting from operations $ 373,319 $ 327,491
Weighted average shares outstanding - basic 2,494,574 2,148,460
Earnings per share - basic: $ 0.15 $ 0.15 </t>
  </si>
  <si>
    <t>8. DISTRIBUTIONS FROM INCOME</t>
  </si>
  <si>
    <t>Equity [Abstract]</t>
  </si>
  <si>
    <t xml:space="preserve">The Company's distributions from income
and realized gains are recorded on the date declared (record date). The following table summarizes the Company's declarations and
distributions during the three months ended January 31, 2017:
Declaration Date Distribution Date Amount Per Share Cash Distribution
11/28/2016 11/28/2016 $0.0625 $153,901
12/27/2016 12/27/2016 $0.0625 $157,117
1/25/2017 1/25/2017 $0.0625 $157,816 </t>
  </si>
  <si>
    <t>9. FINANCIAL HIGHLIGHTS</t>
  </si>
  <si>
    <t>Financial Highlights</t>
  </si>
  <si>
    <t xml:space="preserve">For the three months ended For the three months ended
Per Share Data: January 31, 2017 January 31, 2016
Net asset value at beginning of period $ 9.88 $ 10.18
Issuance of common stock - -
Net investment income (2) 0.11 0.10
Net realized and unrealized gain (2) 0.04 0.05
Net increase in shareholder's equity 0.15 0.15
Accretive effect of share issuance above NAV (3) 0.01 -
Shareholder distributions:
From net investment income (0.19 ) (0.19 )
Income tax expense - -
Net asset value at end of period $ 9.85 $ 10.14
Shares outstanding at end of period 2,525,040 2,308,650
Ratio/Supplemental Data:
Weighted average net assets at end of period 24,668,937 21,919,631
Total return based on net asset value (4) 1.52 % 1.47 %
Ratio of gross operating expenses to average net assets (1) 4.58 % 4.38 %
Waived or reimbursed expenses (1) 0.00 % -1.43 %
Ratio of net operating expenses to average net assets (1) 4.58 % 2.95 %
Ratio of net investment income to average net assets (1) 4.57 % 3.77 %
Average debt outstanding 2,601,610 850,504
Average debt outstanding per share (2) $ 1.04 $ 0.40
Portfolio turnover 0.74 % 7.43 %
(1) The ratios have been annualized except for those expenses that are not recurring.
(2) Calculated using the weighted average shares outstanding during the respective period.
(3) Amounts are balancing amounts necessary to reconcile the change in net asset value per unit to the per unit information.
(4)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istribution reinvestment plan. Total return based on market value does not reflect brokerage commissions. Return calculations are not annualized. These financial highlights may not be indicative
of the future performance of the Company. Financial highlights are calculated for all outstanding common stock as a whole.
An individual shareholder's return and ratios may vary. </t>
  </si>
  <si>
    <t>10. RISKS AND UNCERTAINTIES</t>
  </si>
  <si>
    <t>Risks and Uncertainties [Abstract]</t>
  </si>
  <si>
    <t xml:space="preserve">The Company in the normal course of business
makes investments in financial instruments where the risk of potential loss exists due to changes in the market (market risk),
or failure or inability of the counterparty to a transaction to perform (credit and counterparty risk). See below for a detailed
description of select principal risks. Market Risk Market risk is the company's investments
in financial instruments and derivatives that expose it to various risks such as, but not limited to, interest rate, foreign currency,
and equity. Interest rate risk is the risk that a fixed income investment's value will change due to a change in the absolute level
of interest rates, in the spread between two rates, in the shape of the yield curve or in any other interest rate relationship.
Such changes usually affect securities inversely and can be reduced by diversifying (for example, investing in fixed- income securities
with different durations) or hedging (for example, through an interest rate swap). Equity Risk Equity risk is the risk that the market
values of equities, such as common stocks or equity related investments such as futures and options, may decline due to general
market conditions, such as political or macroeconomic factors. Additionally, equities may decline in value due to specific factors
affecting a related industry or industries. Equity securities and equity related investments generally have greater market price
volatility than fixed income securities. Credit and Counterparty Risk The Company is exposed to credit risk to
counterparties with whom it transacts with and also bears the risk of settlement default. The company may lose money if the issuer
or guarantor of a fixed income security, or the counterparty to a derivative instrument contract, repurchase agreement or securities
lending is unable or unwilling to make timely principal and/or interest payments, or to otherwise honor its obligations. Securities
are subject to varying degrees of credit risk, which are often reflected in credit ratings. The Company minimizes concentrations
of credit risk by undertaking transactions with a diverse population of counterparties with a history of good credit quality. Further,
the company manages counterparty risk by entering into appropriate legally enforceable master netting agreements, or similar agreements
which include provisions for offsetting positions, collateral, or both in the event of counterparty default or nonperformance. As the Company currently holds three investments
with PIK interest, we note that the interest rate and warrants received on PIK securities reflects the payment deferral and increased
credit risk associated with such instruments. Such investments generally represent a significantly higher credit risk than coupon
loans. We note that even if accounting conditions were met, the borrower could still default when the Company's actual collection
is supposed to occur at the maturity of the obligation. PIK securities may have unreliable valuations because their continuing
accruals require continuing judgments about the collectability of the deferred payments and the value of associated collateral.
PIK interest has the effect of generating investment income and increasing the incentive fees payable at a compounding rate.
In addition, the deferral of PIK interest also reduces the loan-to-value ratio at a compounding rate. PIK securities also create
the risk that incentive fees will be paid to the Adviser based on non-cash accruals that ultimately may not be realized, but the
Adviser will be under no obligation to reimburse the Company for these fees. </t>
  </si>
  <si>
    <t>11. INDEMNIFICATIONS</t>
  </si>
  <si>
    <t>Notes to Financial Statements</t>
  </si>
  <si>
    <t>The Company has provided general indemnifications
to the Adviser, any affiliate of the Adviser and any person acting on behalf of the Adviser or such affiliate when they act, in
good faith, in the best interest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t>
  </si>
  <si>
    <t>12. SUBSEQUENT EVENTS</t>
  </si>
  <si>
    <t>Subsequent Events [Abstract]</t>
  </si>
  <si>
    <t xml:space="preserve">For the purpose of issuing these financial
statements, the Company evaluated events and transactions through the date the financial statements were issued. The Company continued to pay its monthly
distribution of $0.0625 per share. On February 21, 2017, the Company received
a partial principal payment of $297,449 related to it's promissory note with NC Foundation. On February 28, 2017 the Company received
a payoff of $1,340,000 related to its promissory note with Monarch Lincoln Meadows, LLC. On March 10, 2017, the Company made an investment
of $750,000 through Class B member interest in 860 Potomac, LLC. On February 14, 2017, the Company filed
a tender offer to purchase up to 61,262.45 shares of its issued and outstanding Common Stock, par value $0.0001, at $9.88 per share,
which represents the Company's net asset value per share as of the quarter ended October 31, 2016. The tender offer expired on
March 15, 2017. On March 1, 2017, the Company made a payment
of $750,000 on its line of credit. On March 3, 2017, the Board of Directors approved requesting
shareholder approval via proxy for conversion from a BDC to a private real estate investment trust (REIT). The conversion
must be approved by a majority of shareholders for the Company to be converted to a REIT. </t>
  </si>
  <si>
    <t>2. SIGNIFICANT ACCOUNTING POLICIES (Policies)</t>
  </si>
  <si>
    <t>Basis of Accounting</t>
  </si>
  <si>
    <t>The accompanying financial statements of
the Company and related financial information have been prepared in accordance with generally accepted accounting principles in
the United States of America ("GAAP") and pursuant to the requirements for reporting on Form 10-Q and Articles 6 or 10
of Regulation S-X. The Company has determined it meets the definition of an investment company and follows the accounting and reporting
guidance in the Financial Accounting Standards Board ("FASB") Accounting Standards Codification ("ASC") Topic
946—Financial Services—Investment Companies ("ASC Topic 946"). In the opinion of management, the financial
statements reflect all adjustments and reclassifications that are necessary for the fair presentation of financial results as of
and for the periods presented.</t>
  </si>
  <si>
    <t>Use of Estimates</t>
  </si>
  <si>
    <t>Financial statements prepared on a GAAP
basis require management to make estimates and assumptions that affect the amounts and disclosures reported in the financial statements
and accompanying notes. Actual results could differ from those estimates. Such estimates and assumptions could change
in the future as more information becomes known, which could impact the amounts reported and disclosed herein. Investment
valuation represents a significant estimate within these financial statements.</t>
  </si>
  <si>
    <t>Cash and Cash Equivalents</t>
  </si>
  <si>
    <t>The Company deposits its cash in financial
institutions and, at times, such balances may be in excess of the Federal Deposit Insurance Corporation insurance limits; however,
management does not believe it is exposed to any significant credit risk.</t>
  </si>
  <si>
    <t>Fair Value of Investments</t>
  </si>
  <si>
    <t>The Company's fair value accounting policies
adhere to the provisions of FASB ASC Topic 820, Fair Value Measurements and Disclosures ("Topic ASC 820"). Topic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See further description of fair value methodology in Note 5.</t>
  </si>
  <si>
    <t>Revenue Recognition</t>
  </si>
  <si>
    <t xml:space="preserve">Investments and related investment income:
Interest income is accrued based upon the outstanding principal amount and contractual interest terms of debt investments. For
the three months ended January 31, 2017 and January 31, 2016, the Company earned interest income of $551,973 and $360,226 (including
$15,790 and $16,141 in interest on investments from affiliate company), respectively. As of January 31, 2017 and October
31, 2016, the Company had interest receivable of $1,192,264 and $1,032,000, respectively. The Company
had no allowances on interest receivable balances as of January 31, 2017 and October 31, 2016. Fee income such as loan origination, closing,
commitment, structuring and other upfront fees is capitalized, and the Company accretes or amortizes such amounts over the life
of the loan as net interest on investments. For the three months ended January 31, 2017 and 2016, interest income included $111,018
and $13,651, respectively, of accretion of loan origination fees. For the three months ended January 31, 2017 and 2016, the Company
received fee income of $28,190 and $0, respectively. Investment transactions are accounted for
on a trade-date basis. Realized gains or losses on investments are measured by the difference between the net proceeds from the
disposition and the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Statements of Operations.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months ended January 31, 2017 and the year ended October 31, 2016, the Company held three investments,
Ajubeo, LLC, Northstar Portfolio, LLC and 5500 South Quebec Holdings, LLC with contractual PIK interest. As of January 31, 2017,
the balance of accrued PIK interest related to these investments was $67,677, $291,260, and $474,625, respectively. As of October
31, 2016 the balance of accrued PIK interest related to these investments was $59,066, $260,852, and $383,720, respectively.
All PIK interest amounts are recorded within the interest receivable balances as of January 31, 2017 and October 31, 2016. The
Company notes that investments held with PIK interest do not have cash interest rates. Dividend income from investments in other
investment companies is recorded as dividend income on an accrual basis to the extent that such amounts are payable by the investment
company and are expected to be collected.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months
ended January 31, 2017 and 2016, the Company recorded dividend income of $10,794 and 7,964, respectively. Non-accrual loans: A loan may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There were three non-accrual loans held as of January 31, 2017
(Aequitas Commercial Finance, LLC, Aequitas Peer-To-Peer Funding, LLC, and Care Payment Holdings, LLC) with a fair value of $1,111,121
and cost of $1,626,500. As of October 31, 2016 there were three non-accrual loans (Aequitas Commercial Finance, LLC, Aequitas
Peer-To-Peer Funding, LLC, and Care Payment Holdings, LLC) with a fair value of $1,070,822 and cost of $1,626,500. Partial loan sales: The Company follows
the guidance in FASB ASC Topic 860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which do not meet the definition of a participating
interest remain on the Company's Statements of Assets, Liabilities and Net Assets and the proceeds are recorded as a secured borrowing
until the definition is met. Secured borrowings are carried at fair value to correspond with the related investments, which are
carried at fair value. For the three months ended January 31, 2017, there were no partial loan sales which met the definition of
a participating interest to a related party. For the three months ended January 31, 2016 there were partial loan sales which
met the definition of a participating interest to an unrelated third party of $40,000 of the Company's interest in its Promissory
Note in eCOS, LLC. There was no gain or loss resulting from these partial loan sales. </t>
  </si>
  <si>
    <t>Income Taxes</t>
  </si>
  <si>
    <t>The Company has elected to be treated as
a BDC under the 1940 Act. The Company elected to be treated as a RIC under the Internal Revenue Code beginning with the tax
year ended October 31, 2015. Such election was made upon the filing of the Company's first federal tax return for RIC purposes.
In order to continue to qualify as a RIC, among other things, the Company must meet certain source of income and asset diversification
requirements and timely distribute to its stockholders at least 90% of investment company taxable income, as defined by the Code,
for each tax year. The Company has made, and intends to continue to make, the requisite distributions to its stockholders, which
generally relieves the Company from U.S. federal income taxes with respect to all income distributed to its stockholders. So long
as the Company maintains its status as a RIC, it will generally not pay corporate-level U.S. federal income or excise taxes on
any ordinary income or capital gains that it distributes at least annually to its stockholders as distributions of income. As a
result, any tax liability related to income earned and distributed by the Company represents obligations of the Company's stockholders
and will not be reflected in the financial statements of the Company. As a RIC, the Company is subject to a 4%
nondeductible federal excise tax on certain undistributed income unless the Company distributes in a timely manner an amount at
least equal to the sum of (i) 98.0% of ordinary income for each calendar year, (ii) 98.2% of capital gain net income for the one-year
period ending October 31 in that calendar year, and (iii) any income realized, but not distributed, in the preceding year.
The Company will not be subject to excise taxes on amounts on which the Company is required to pay corporate income tax (such as
retained net capital gains). The Company currently intends to make sufficient distributions each taxable year to satisfy the Excise
Tax Avoidance Requirement. For the three months ended January 31, 2017 and January 31, 2016, there were no amounts recorded for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As of and during the three months ended January 31, 2017, the Company
did not have any unrecognized tax benefits. All tax years since inception remain subject to examination by U.S. federal and most
state tax authorities.</t>
  </si>
  <si>
    <t>Distributions</t>
  </si>
  <si>
    <t>Distributions to common stockholders are
recorded on the record date. The amount to be paid out as a distribution is determined by the Board each quarter and is generally
based upon the earnings estimated by management. Net realized capital gains, if any, are distributed at least annually, although
the Company may decide to retain such capital gains for investment. During the three months ended January 31, 2017 and 2016, there
were total distributions of $468,834 and $408,821, respectively.</t>
  </si>
  <si>
    <t>Redemptions of Common Stock</t>
  </si>
  <si>
    <t>As the Company's common stock is currently
not sold in a publicly traded marketplace, the Company has limited its redemption of common stock to 2.5% of the weighted average
number of shares outstanding in the prior four calendar quarters. All redemptions of common stock must be formally requested by
the shareholder.</t>
  </si>
  <si>
    <t>4. RELATED PARTY TRANSACTIONS AND AGREEMENTS (Tables)</t>
  </si>
  <si>
    <t>Related Party And Agreements Tables</t>
  </si>
  <si>
    <t>Schedule of Related Party Transactions</t>
  </si>
  <si>
    <t xml:space="preserve">Date Reimbursed Waiver Amount Operating Expenses Refunded Remaining Waiver Amount Expiration Date
June 30, 2014 $ 121,939 $ - $ 121,939 June 30, 2017
October 31, 2014 55,091 (28,817 ) 26,274 October 31, 2017
January 31, 2015 77,836 - 77,836 January 31, 2018
April 30, 2015 49,943 - 49,943 April 30, 2018
July 31, 2015 15,643 - 15,643 July 31, 2018
October 31, 2015 16,920 - 16,920 October 31, 2018
January 31, 2016 78,196 - 78,196 January 31, 2019
October 31, 2016 21,758 - 21,758 October 31, 2019
$ 437,326 $ (28,817 ) $ 408,509 </t>
  </si>
  <si>
    <t>5. FAIR VALUE OF INVESTMENTS (Tables)</t>
  </si>
  <si>
    <t>Assets Measured at Fair Value on a Recurring Basis</t>
  </si>
  <si>
    <t xml:space="preserve">Quoted Prices in Active Markets for Identical Assets
Significant Other Observable Inputs Significant Unobservable Inputs
Balance at January 31,
(Level 1) (Level 2) (Level 3) 2017
Investments:
Debt Securities $ - $ - $ 22,079,764 $ 22,079,764
Equity Securities - - 915,572 915,572
Investments in Partnership
Interests - - 850,000 850,000
Investment in Publicly Traded
Partnerships 494,122 - - 494,122
Total $ 494,122 $ - $ 23,845,336 $ 24,339,458
Quoted Prices in Active Markets for Identical Assets
Significant Other Observable Inputs Significant Unobservable Inputs
Balance at October 31,
(Level 1) (Level 2) (Level 3) 2016
Investments:
Debt Securities $ - $ - $ 20,472,223 $ 20,472,223
Equity Securities - - 856,069 856,069
Investments in Partnership
Interests - - 850,000 850,000
Investment in Publicly Traded
Partnerships 529,302 - - 529,302
Total $ 529,302 $ - $ 22,178,292 $ 22,707,594 </t>
  </si>
  <si>
    <t>Changes in Level 3 Assets Measured at Fair Value on a Recurring Basis</t>
  </si>
  <si>
    <t xml:space="preserve">Debt Securities Equity Securities Investments in Partnership Interests Total
Balance at October 31, 2015 $ 14,067,446 $ 301,084 $ 1,706,233 $ 16,074,763
Purchase of investments 8,545,224 - - 8,545,224
Proceeds from principal payments
and sales of investments (2,062,126 ) - (860,916 ) (2,923,042 )
Net realized gains - - 173,116 173,116
Net unrealized gains/(losses) (201,695 ) 554,985 (168,433 ) 184,857
Accretion of loan origination fees 123,374 - - 123,374
Balance at October 31, 2016 $ 20,472,223 $ 856,069 $ 850,000 $ 22,178,292
Purchase of investments $ 1,590,810 $ - $ - $ 1,590,810
Proceeds from principal payments
and sales of investments (161,564 ) - - (161,564 )
Net realized gains - - - -
Net unrealized gains/(losses) 67,277 59,503 - 126,780
Accretion of loan origination fees 111,018 - - 111,018
Balance at January 31, 2017 $ 22,079,764 $ 915,572 $ 850,000 $ 23,845,336 </t>
  </si>
  <si>
    <t>Quantitative Information About Level 3 Fair Value Measurements</t>
  </si>
  <si>
    <t xml:space="preserve">January 31, 2017
Type of Security Fair Value Valuation Technique Unobservable Input Range (Wtd Avg)
Debt Securities $ 20,968,643 Yield Analysis Market Yield 6.0 - 12.7% (9.3%)
$ 1,111,121 Liquidation Basis Discount Rate 14.0 - 16.5% (14.9%)
Equity Securities $ 915,572 Earnings Multiple Market Comparables 2.3 - 3.8(3.1)
$ - Income Approach Capitalization Rate 14.8%
Investments in Partnership Interests $ 850,000 Income Approach Capitalization Rate 7.0%
October 31, 2016
Type of Security Fair Value Valuation Technique Unobservable Input Range (Wtd Avg)
Debt Securities $ 19,401,401 Yield Analysis Market Yield 6.0 - 12.7% (9.1%)
$ 1,070,822 Liquidation Basis Discount Rate 14.0 - 16.5% (14.8%)
Equity Securities $ 856,069 Earnings Multiple Market Comparables 2.3 - 3.0(2.8)
$ - Income Approach Capitalization Rate 14.8%
Investments in Partnership Interests $ 850,000 Income Approach Capitalization Rate 7.0% </t>
  </si>
  <si>
    <t>7. EARNINGS PER SHARE (Tables)</t>
  </si>
  <si>
    <t>Computation of basic earnings per share</t>
  </si>
  <si>
    <t xml:space="preserve">Three months ended
January 31, 2017 January 31, 2016
Earnings per share - basic:
Net increase in net assets resulting from operations $ 373,319 $ 327,491
Weighted average shares outstanding - basic 2,494,574 2,148,460
Earnings per share - basic: $ 0.15 $ 0.15 </t>
  </si>
  <si>
    <t>8. DISTRIBUTIONS FROM INCOME (Tables)</t>
  </si>
  <si>
    <t>Schedule of Distributions</t>
  </si>
  <si>
    <t>Declaration Date Distribution Date Amount Per Share Cash Distribution
11/28/2016 11/28/2016 $0.0625 $153,901
12/27/2016 12/27/2016 $0.0625 $157,117
1/25/2017 1/25/2017 $0.0625 $157,816</t>
  </si>
  <si>
    <t>9. FINANCIAL HIGHLIGHTS (Tables)</t>
  </si>
  <si>
    <t>Financial Highlights Tables</t>
  </si>
  <si>
    <t>Summary of financial highlights</t>
  </si>
  <si>
    <t>For the three months ended For the three months ended
Per Share Data: January 31, 2017 January 31, 2016
Net asset value at beginning of period $ 9.88 $ 10.18
Issuance of common stock - -
Net investment income (2) 0.11 0.10
Net realized and unrealized gain (2) 0.04 0.05
Net increase in shareholder's equity 0.15 0.15
Accretive effect of share issuance above NAV (3) 0.01 -
Shareholder distributions:
From net investment income (0.19 ) (0.19 )
Income tax expense - -
Net asset value at end of period $ 9.85 $ 10.14
Shares outstanding at end of period 2,525,040 2,308,650
Ratio/Supplemental Data:
Weighted average net assets at end of period 24,668,937 21,919,631
Total return based on net asset value (4) 1.52 % 1.47 %
Ratio of gross operating expenses to average net assets (1) 4.58 % 4.38 %
Waived or reimbursed expenses (1) 0.00 % -1.43 %
Ratio of net operating expenses to average net assets (1) 4.58 % 2.95 %
Ratio of net investment income to average net assets (1) 4.57 % 3.77 %
Average debt outstanding 2,601,610 850,504
Average debt outstanding per share (2) $ 1.04 $ 0.40
Portfolio turnover 0.74 % 7.43 %</t>
  </si>
  <si>
    <t>2. SIGNIFICANT ACCOUNTING POLICIES (Details Narrative) - USD ($)</t>
  </si>
  <si>
    <t>Interest income</t>
  </si>
  <si>
    <t>Interest on investments from affiliate company</t>
  </si>
  <si>
    <t>Loan origination fees</t>
  </si>
  <si>
    <t>Revenue from loan origination fees</t>
  </si>
  <si>
    <t>Dividend income</t>
  </si>
  <si>
    <t>Partial loan sales to an unrelated third party</t>
  </si>
  <si>
    <t>Total distributions</t>
  </si>
  <si>
    <t>3. BORROWINGS (Details Narrative) - USD ($)</t>
  </si>
  <si>
    <t>Borrowings Details Narrative</t>
  </si>
  <si>
    <t>Line of credit</t>
  </si>
  <si>
    <t>Company's asset coverage</t>
  </si>
  <si>
    <t>810.00%</t>
  </si>
  <si>
    <t>1529.00%</t>
  </si>
  <si>
    <t>4. RELATED PARTY TRANSACTIONS AND AGREEMENTS (Details)</t>
  </si>
  <si>
    <t>Jan. 31, 2017USD ($)</t>
  </si>
  <si>
    <t>Waiver Amount</t>
  </si>
  <si>
    <t>Operating Expenses Refunded</t>
  </si>
  <si>
    <t>Remaining Waiver Amount</t>
  </si>
  <si>
    <t>June 30, 2014 [Member]</t>
  </si>
  <si>
    <t>Expiration date</t>
  </si>
  <si>
    <t>Jun. 30,
		2017</t>
  </si>
  <si>
    <t>October 31, 2014 [Member]</t>
  </si>
  <si>
    <t>Oct. 31,
		2017</t>
  </si>
  <si>
    <t>January 31, 2015 [Member]</t>
  </si>
  <si>
    <t>Jan. 31,
		2018</t>
  </si>
  <si>
    <t>April 30, 2015 [Member]</t>
  </si>
  <si>
    <t>Apr. 30,
		2018</t>
  </si>
  <si>
    <t>July 31, 2015 [Member]</t>
  </si>
  <si>
    <t>Jul. 31,
		2018</t>
  </si>
  <si>
    <t>October 31, 2015 [Member]</t>
  </si>
  <si>
    <t>Oct. 31,
		2018</t>
  </si>
  <si>
    <t>January 31, 2016 [Member]</t>
  </si>
  <si>
    <t>Jan. 31,
		2019</t>
  </si>
  <si>
    <t>October 31, 2016 [Member]</t>
  </si>
  <si>
    <t>Oct. 31,
		2019</t>
  </si>
  <si>
    <t>4. RELATED PARTY TRANSACTIONS AND AGREEMENTS (Details Narrative) - USD ($)</t>
  </si>
  <si>
    <t>Incentive Fee</t>
  </si>
  <si>
    <t>Operating expenses reimbursed</t>
  </si>
  <si>
    <t>5. FAIR VALUE OF INVESTMENTS (Details) - USD ($)</t>
  </si>
  <si>
    <t>Investments:</t>
  </si>
  <si>
    <t>Investment in Partnership Interests</t>
  </si>
  <si>
    <t>Investment in Other Investment Companies</t>
  </si>
  <si>
    <t>Total</t>
  </si>
  <si>
    <t>Quoted Prices in Active Markets for Identical Assets (Level 1)</t>
  </si>
  <si>
    <t>Significant Other Observable Inputs (Level 2)</t>
  </si>
  <si>
    <t>Significant Unobservable Inputs (Level 3)</t>
  </si>
  <si>
    <t>5. FAIR VALUE OF INVESTMENTS (Details 1) - USD ($)</t>
  </si>
  <si>
    <t>12 Months Ended</t>
  </si>
  <si>
    <t>Fair value balance, beginning</t>
  </si>
  <si>
    <t>Purchases of investments</t>
  </si>
  <si>
    <t>Net realized gains</t>
  </si>
  <si>
    <t>Net unrealized gains/(losses)</t>
  </si>
  <si>
    <t>Acretion of loan origination fees</t>
  </si>
  <si>
    <t>Fair value balance, ending</t>
  </si>
  <si>
    <t>5. FAIR VALUE OF INVESTMENTS (Details 2) - USD ($)</t>
  </si>
  <si>
    <t>Oct. 31, 2015</t>
  </si>
  <si>
    <t>Fair value</t>
  </si>
  <si>
    <t>Valuation Technique</t>
  </si>
  <si>
    <t>Yield Analysis</t>
  </si>
  <si>
    <t>Unobservable Input</t>
  </si>
  <si>
    <t>Market Yield</t>
  </si>
  <si>
    <t>Range (Wtd Avg)</t>
  </si>
  <si>
    <t>6.0 - 12.7% (9.3%)</t>
  </si>
  <si>
    <t>6.0 - 12.7% (9.1%)</t>
  </si>
  <si>
    <t>Earnings Multiple</t>
  </si>
  <si>
    <t>Market Comparables</t>
  </si>
  <si>
    <t>2.3 - 3.8(3.1)</t>
  </si>
  <si>
    <t>2.3 - 3.0(2.8)</t>
  </si>
  <si>
    <t>Investments in Partnership interests</t>
  </si>
  <si>
    <t>Income Approach</t>
  </si>
  <si>
    <t>Capitalization Rate</t>
  </si>
  <si>
    <t>6. COMMITMENTS AND CONTINGENCIES (Details Narrative) - USD ($)</t>
  </si>
  <si>
    <t>Commitments And Contingencies Details Narrative</t>
  </si>
  <si>
    <t>Commitments</t>
  </si>
  <si>
    <t>7. EARNINGS PER SHARE (Details) - USD ($)</t>
  </si>
  <si>
    <t>Earnings per share - basic and diluted:</t>
  </si>
  <si>
    <t>Weighted average shares outstanding - basic</t>
  </si>
  <si>
    <t>Earnings per share - basic</t>
  </si>
  <si>
    <t>8. DISTRIBUTIONS FROM INCOME (Details) - USD ($)</t>
  </si>
  <si>
    <t>Amount Per Share</t>
  </si>
  <si>
    <t>Declaration Date</t>
  </si>
  <si>
    <t>Nov. 28,
		2016</t>
  </si>
  <si>
    <t>Distribution Date</t>
  </si>
  <si>
    <t>Cash Distribution</t>
  </si>
  <si>
    <t>Dec. 27,
		2016</t>
  </si>
  <si>
    <t>Jan. 25,
		2017</t>
  </si>
  <si>
    <t>9. FINANCIAL HIGHLIGHTS (Details) - USD ($)</t>
  </si>
  <si>
    <t>Per Share Data:</t>
  </si>
  <si>
    <t>Net asset value at beginning of period</t>
  </si>
  <si>
    <t>Issuance of common stock</t>
  </si>
  <si>
    <t>Net investment income (2)</t>
  </si>
  <si>
    <t>Net realized and unrealized gain (3)</t>
  </si>
  <si>
    <t>Net increase in shareholders' equity</t>
  </si>
  <si>
    <t>Accretive effect of share issuance above NAV</t>
  </si>
  <si>
    <t>From net investment income</t>
  </si>
  <si>
    <t>Income tax expense</t>
  </si>
  <si>
    <t>Net asset value at end of period</t>
  </si>
  <si>
    <t>Shares outstanding at end of period</t>
  </si>
  <si>
    <t>Ratio/Supplemental Data:</t>
  </si>
  <si>
    <t>Weighted average net assets at end of period</t>
  </si>
  <si>
    <t>Total return based on net asset value (4)</t>
  </si>
  <si>
    <t>1.52%</t>
  </si>
  <si>
    <t>1.47%</t>
  </si>
  <si>
    <t>Ratio of gross operating expenses to average net assets (1)</t>
  </si>
  <si>
    <t>4.58%</t>
  </si>
  <si>
    <t>4.38%</t>
  </si>
  <si>
    <t>Waived or reimbursed expenses (1)</t>
  </si>
  <si>
    <t>(1.43%)</t>
  </si>
  <si>
    <t>Ratio of net operating expenses to average net assets (1)</t>
  </si>
  <si>
    <t>2.95%</t>
  </si>
  <si>
    <t>Ratio of net investment income/(loss) to average net assets</t>
  </si>
  <si>
    <t>4.57%</t>
  </si>
  <si>
    <t>3.77%</t>
  </si>
  <si>
    <t>Average debt outstanding</t>
  </si>
  <si>
    <t>Average debt outstanding per share</t>
  </si>
  <si>
    <t>Portfolio turnover</t>
  </si>
  <si>
    <t>0.74%</t>
  </si>
  <si>
    <t>7.43%</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Distribution &quot;#,##0_);_(&quot;Distribution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2504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37146</v>
      </c>
      <c r="C3" s="7" t="n">
        <v>21805282</v>
      </c>
    </row>
    <row r="4" spans="1:3">
      <c r="A4" s="4" t="s">
        <v>31</v>
      </c>
      <c r="B4" s="5" t="n">
        <v>902312</v>
      </c>
      <c r="C4" s="5" t="n">
        <v>902312</v>
      </c>
    </row>
    <row r="5" spans="1:3">
      <c r="A5" s="4" t="s">
        <v>32</v>
      </c>
      <c r="B5" s="5" t="n">
        <v>24339458</v>
      </c>
      <c r="C5" s="5" t="n">
        <v>22707594</v>
      </c>
    </row>
    <row r="6" spans="1:3">
      <c r="A6" s="4" t="s">
        <v>33</v>
      </c>
      <c r="B6" s="5" t="n">
        <v>3198674</v>
      </c>
      <c r="C6" s="5" t="n">
        <v>2528322</v>
      </c>
    </row>
    <row r="7" spans="1:3">
      <c r="A7" s="4" t="s">
        <v>34</v>
      </c>
      <c r="B7" s="5" t="n">
        <v>1192264</v>
      </c>
      <c r="C7" s="5" t="n">
        <v>1032000</v>
      </c>
    </row>
    <row r="8" spans="1:3">
      <c r="A8" s="4" t="s">
        <v>35</v>
      </c>
      <c r="B8" s="5" t="n">
        <v>11667</v>
      </c>
      <c r="C8" s="5" t="n">
        <v>15916</v>
      </c>
    </row>
    <row r="9" spans="1:3">
      <c r="A9" s="4" t="s">
        <v>36</v>
      </c>
      <c r="B9" s="5" t="n">
        <v>0</v>
      </c>
      <c r="C9" s="5" t="n">
        <v>12500</v>
      </c>
    </row>
    <row r="10" spans="1:3">
      <c r="A10" s="4" t="s">
        <v>37</v>
      </c>
      <c r="B10" s="5" t="n">
        <v>28742063</v>
      </c>
      <c r="C10" s="5" t="n">
        <v>26296332</v>
      </c>
    </row>
    <row r="11" spans="1:3">
      <c r="A11" s="3" t="s">
        <v>38</v>
      </c>
    </row>
    <row r="12" spans="1:3">
      <c r="A12" s="4" t="s">
        <v>39</v>
      </c>
      <c r="B12" s="5" t="n">
        <v>336896</v>
      </c>
      <c r="C12" s="5" t="n">
        <v>168694</v>
      </c>
    </row>
    <row r="13" spans="1:3">
      <c r="A13" s="4" t="s">
        <v>40</v>
      </c>
      <c r="B13" s="5" t="n">
        <v>3502533</v>
      </c>
      <c r="C13" s="5" t="n">
        <v>1700687</v>
      </c>
    </row>
    <row r="14" spans="1:3">
      <c r="A14" s="4" t="s">
        <v>41</v>
      </c>
      <c r="B14" s="5" t="n">
        <v>8506</v>
      </c>
      <c r="C14" s="5" t="n">
        <v>125508</v>
      </c>
    </row>
    <row r="15" spans="1:3">
      <c r="A15" s="4" t="s">
        <v>42</v>
      </c>
      <c r="B15" s="5" t="n">
        <v>13200</v>
      </c>
      <c r="C15" s="5" t="n">
        <v>0</v>
      </c>
    </row>
    <row r="16" spans="1:3">
      <c r="A16" s="4" t="s">
        <v>43</v>
      </c>
      <c r="B16" s="5" t="n">
        <v>3861135</v>
      </c>
      <c r="C16" s="5" t="n">
        <v>1994889</v>
      </c>
    </row>
    <row r="17" spans="1:3">
      <c r="A17" s="4" t="s">
        <v>44</v>
      </c>
      <c r="B17" s="4" t="s">
        <v>45</v>
      </c>
      <c r="C17" s="4" t="s">
        <v>45</v>
      </c>
    </row>
    <row r="18" spans="1:3">
      <c r="A18" s="4" t="s">
        <v>46</v>
      </c>
      <c r="B18" s="5" t="n">
        <v>24880928</v>
      </c>
      <c r="C18" s="5" t="n">
        <v>24301443</v>
      </c>
    </row>
    <row r="19" spans="1:3">
      <c r="A19" s="3" t="s">
        <v>47</v>
      </c>
    </row>
    <row r="20" spans="1:3">
      <c r="A20" s="4" t="s">
        <v>48</v>
      </c>
      <c r="B20" s="5" t="n">
        <v>253</v>
      </c>
      <c r="C20" s="5" t="n">
        <v>246</v>
      </c>
    </row>
    <row r="21" spans="1:3">
      <c r="A21" s="4" t="s">
        <v>49</v>
      </c>
      <c r="B21" s="5" t="n">
        <v>0</v>
      </c>
      <c r="C21" s="5" t="n">
        <v>0</v>
      </c>
    </row>
    <row r="22" spans="1:3">
      <c r="A22" s="4" t="s">
        <v>50</v>
      </c>
      <c r="B22" s="5" t="n">
        <v>25547836</v>
      </c>
      <c r="C22" s="5" t="n">
        <v>24872843</v>
      </c>
    </row>
    <row r="23" spans="1:3">
      <c r="A23" s="4" t="s">
        <v>51</v>
      </c>
      <c r="B23" s="5" t="n">
        <v>-1593887</v>
      </c>
      <c r="C23" s="5" t="n">
        <v>-1406772</v>
      </c>
    </row>
    <row r="24" spans="1:3">
      <c r="A24" s="4" t="s">
        <v>52</v>
      </c>
      <c r="B24" s="5" t="n">
        <v>753610</v>
      </c>
      <c r="C24" s="5" t="n">
        <v>662010</v>
      </c>
    </row>
    <row r="25" spans="1:3">
      <c r="A25" s="4" t="s">
        <v>53</v>
      </c>
      <c r="B25" s="5" t="n">
        <v>173116</v>
      </c>
      <c r="C25" s="5" t="n">
        <v>173116</v>
      </c>
    </row>
    <row r="26" spans="1:3">
      <c r="A26" s="4" t="s">
        <v>54</v>
      </c>
      <c r="B26" s="7" t="n">
        <v>24880928</v>
      </c>
      <c r="C26" s="7" t="n">
        <v>24301443</v>
      </c>
    </row>
    <row r="27" spans="1:3">
      <c r="A27" s="4" t="s">
        <v>55</v>
      </c>
      <c r="B27" s="8" t="n">
        <v>9.85</v>
      </c>
      <c r="C27" s="8" t="n">
        <v>9.8800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2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40</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2</v>
      </c>
      <c r="B1" s="2" t="s">
        <v>1</v>
      </c>
    </row>
    <row r="2" spans="1:4">
      <c r="B2" s="2" t="s">
        <v>2</v>
      </c>
      <c r="C2" s="2" t="s">
        <v>149</v>
      </c>
      <c r="D2" s="2" t="s">
        <v>28</v>
      </c>
    </row>
    <row r="3" spans="1:4">
      <c r="A3" s="3" t="s">
        <v>222</v>
      </c>
    </row>
    <row r="4" spans="1:4">
      <c r="A4" s="4" t="s">
        <v>293</v>
      </c>
      <c r="B4" s="7" t="n">
        <v>536183</v>
      </c>
      <c r="C4" s="7" t="n">
        <v>344085</v>
      </c>
    </row>
    <row r="5" spans="1:4">
      <c r="A5" s="4" t="s">
        <v>294</v>
      </c>
      <c r="B5" s="5" t="n">
        <v>15790</v>
      </c>
      <c r="C5" s="5" t="n">
        <v>16141</v>
      </c>
    </row>
    <row r="6" spans="1:4">
      <c r="A6" s="4" t="s">
        <v>34</v>
      </c>
      <c r="B6" s="5" t="n">
        <v>1192264</v>
      </c>
      <c r="D6" s="7" t="n">
        <v>1032000</v>
      </c>
    </row>
    <row r="7" spans="1:4">
      <c r="A7" s="4" t="s">
        <v>295</v>
      </c>
      <c r="B7" s="5" t="n">
        <v>111018</v>
      </c>
      <c r="C7" s="5" t="n">
        <v>13651</v>
      </c>
    </row>
    <row r="8" spans="1:4">
      <c r="A8" s="4" t="s">
        <v>296</v>
      </c>
      <c r="B8" s="5" t="n">
        <v>28190</v>
      </c>
      <c r="C8" s="5" t="n">
        <v>0</v>
      </c>
    </row>
    <row r="9" spans="1:4">
      <c r="A9" s="4" t="s">
        <v>297</v>
      </c>
      <c r="B9" s="5" t="n">
        <v>10794</v>
      </c>
      <c r="C9" s="5" t="n">
        <v>7964</v>
      </c>
    </row>
    <row r="10" spans="1:4">
      <c r="A10" s="4" t="s">
        <v>298</v>
      </c>
      <c r="B10" s="5" t="n">
        <v>0</v>
      </c>
    </row>
    <row r="11" spans="1:4">
      <c r="A11" s="4" t="s">
        <v>299</v>
      </c>
      <c r="B11" s="7" t="n">
        <v>468834</v>
      </c>
      <c r="C11" s="7" t="n">
        <v>4088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0</v>
      </c>
      <c r="B1" s="2" t="s">
        <v>2</v>
      </c>
      <c r="C1" s="2" t="s">
        <v>28</v>
      </c>
    </row>
    <row r="2" spans="1:3">
      <c r="A2" s="3" t="s">
        <v>301</v>
      </c>
    </row>
    <row r="3" spans="1:3">
      <c r="A3" s="4" t="s">
        <v>302</v>
      </c>
      <c r="B3" s="7" t="n">
        <v>3502533</v>
      </c>
      <c r="C3" s="7" t="n">
        <v>1700687</v>
      </c>
    </row>
    <row r="4" spans="1:3">
      <c r="A4" s="4" t="s">
        <v>303</v>
      </c>
      <c r="B4" s="4" t="s">
        <v>304</v>
      </c>
      <c r="C4" s="4" t="s">
        <v>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5"/>
    <col customWidth="1" max="2" min="2" width="21"/>
  </cols>
  <sheetData>
    <row r="1" spans="1:2">
      <c r="A1" s="1" t="s">
        <v>306</v>
      </c>
      <c r="B1" s="2" t="s">
        <v>1</v>
      </c>
    </row>
    <row r="2" spans="1:2">
      <c r="B2" s="2" t="s">
        <v>307</v>
      </c>
    </row>
    <row r="3" spans="1:2">
      <c r="A3" s="4" t="s">
        <v>308</v>
      </c>
      <c r="B3" s="7" t="n">
        <v>437326</v>
      </c>
    </row>
    <row r="4" spans="1:2">
      <c r="A4" s="4" t="s">
        <v>309</v>
      </c>
      <c r="B4" s="5" t="n">
        <v>-28817</v>
      </c>
    </row>
    <row r="5" spans="1:2">
      <c r="A5" s="4" t="s">
        <v>310</v>
      </c>
      <c r="B5" s="5" t="n">
        <v>408509</v>
      </c>
    </row>
    <row r="6" spans="1:2">
      <c r="A6" s="4" t="s">
        <v>311</v>
      </c>
    </row>
    <row r="7" spans="1:2">
      <c r="A7" s="4" t="s">
        <v>308</v>
      </c>
      <c r="B7" s="5" t="n">
        <v>121939</v>
      </c>
    </row>
    <row r="8" spans="1:2">
      <c r="A8" s="4" t="s">
        <v>309</v>
      </c>
      <c r="B8" s="5" t="n">
        <v>0</v>
      </c>
    </row>
    <row r="9" spans="1:2">
      <c r="A9" s="4" t="s">
        <v>310</v>
      </c>
      <c r="B9" s="7" t="n">
        <v>121939</v>
      </c>
    </row>
    <row r="10" spans="1:2">
      <c r="A10" s="4" t="s">
        <v>312</v>
      </c>
      <c r="B10" s="4" t="s">
        <v>313</v>
      </c>
    </row>
    <row r="11" spans="1:2">
      <c r="A11" s="4" t="s">
        <v>314</v>
      </c>
    </row>
    <row r="12" spans="1:2">
      <c r="A12" s="4" t="s">
        <v>308</v>
      </c>
      <c r="B12" s="7" t="n">
        <v>55091</v>
      </c>
    </row>
    <row r="13" spans="1:2">
      <c r="A13" s="4" t="s">
        <v>309</v>
      </c>
      <c r="B13" s="5" t="n">
        <v>-28817</v>
      </c>
    </row>
    <row r="14" spans="1:2">
      <c r="A14" s="4" t="s">
        <v>310</v>
      </c>
      <c r="B14" s="7" t="n">
        <v>26274</v>
      </c>
    </row>
    <row r="15" spans="1:2">
      <c r="A15" s="4" t="s">
        <v>312</v>
      </c>
      <c r="B15" s="4" t="s">
        <v>315</v>
      </c>
    </row>
    <row r="16" spans="1:2">
      <c r="A16" s="4" t="s">
        <v>316</v>
      </c>
    </row>
    <row r="17" spans="1:2">
      <c r="A17" s="4" t="s">
        <v>308</v>
      </c>
      <c r="B17" s="7" t="n">
        <v>77836</v>
      </c>
    </row>
    <row r="18" spans="1:2">
      <c r="A18" s="4" t="s">
        <v>309</v>
      </c>
      <c r="B18" s="5" t="n">
        <v>0</v>
      </c>
    </row>
    <row r="19" spans="1:2">
      <c r="A19" s="4" t="s">
        <v>310</v>
      </c>
      <c r="B19" s="7" t="n">
        <v>77836</v>
      </c>
    </row>
    <row r="20" spans="1:2">
      <c r="A20" s="4" t="s">
        <v>312</v>
      </c>
      <c r="B20" s="4" t="s">
        <v>317</v>
      </c>
    </row>
    <row r="21" spans="1:2">
      <c r="A21" s="4" t="s">
        <v>318</v>
      </c>
    </row>
    <row r="22" spans="1:2">
      <c r="A22" s="4" t="s">
        <v>308</v>
      </c>
      <c r="B22" s="7" t="n">
        <v>49943</v>
      </c>
    </row>
    <row r="23" spans="1:2">
      <c r="A23" s="4" t="s">
        <v>309</v>
      </c>
      <c r="B23" s="5" t="n">
        <v>0</v>
      </c>
    </row>
    <row r="24" spans="1:2">
      <c r="A24" s="4" t="s">
        <v>310</v>
      </c>
      <c r="B24" s="7" t="n">
        <v>49943</v>
      </c>
    </row>
    <row r="25" spans="1:2">
      <c r="A25" s="4" t="s">
        <v>312</v>
      </c>
      <c r="B25" s="4" t="s">
        <v>319</v>
      </c>
    </row>
    <row r="26" spans="1:2">
      <c r="A26" s="4" t="s">
        <v>320</v>
      </c>
    </row>
    <row r="27" spans="1:2">
      <c r="A27" s="4" t="s">
        <v>308</v>
      </c>
      <c r="B27" s="7" t="n">
        <v>15643</v>
      </c>
    </row>
    <row r="28" spans="1:2">
      <c r="A28" s="4" t="s">
        <v>309</v>
      </c>
      <c r="B28" s="5" t="n">
        <v>0</v>
      </c>
    </row>
    <row r="29" spans="1:2">
      <c r="A29" s="4" t="s">
        <v>310</v>
      </c>
      <c r="B29" s="7" t="n">
        <v>15643</v>
      </c>
    </row>
    <row r="30" spans="1:2">
      <c r="A30" s="4" t="s">
        <v>312</v>
      </c>
      <c r="B30" s="4" t="s">
        <v>321</v>
      </c>
    </row>
    <row r="31" spans="1:2">
      <c r="A31" s="4" t="s">
        <v>322</v>
      </c>
    </row>
    <row r="32" spans="1:2">
      <c r="A32" s="4" t="s">
        <v>308</v>
      </c>
      <c r="B32" s="7" t="n">
        <v>16920</v>
      </c>
    </row>
    <row r="33" spans="1:2">
      <c r="A33" s="4" t="s">
        <v>309</v>
      </c>
      <c r="B33" s="5" t="n">
        <v>0</v>
      </c>
    </row>
    <row r="34" spans="1:2">
      <c r="A34" s="4" t="s">
        <v>310</v>
      </c>
      <c r="B34" s="7" t="n">
        <v>16920</v>
      </c>
    </row>
    <row r="35" spans="1:2">
      <c r="A35" s="4" t="s">
        <v>312</v>
      </c>
      <c r="B35" s="4" t="s">
        <v>323</v>
      </c>
    </row>
    <row r="36" spans="1:2">
      <c r="A36" s="4" t="s">
        <v>324</v>
      </c>
    </row>
    <row r="37" spans="1:2">
      <c r="A37" s="4" t="s">
        <v>308</v>
      </c>
      <c r="B37" s="7" t="n">
        <v>78196</v>
      </c>
    </row>
    <row r="38" spans="1:2">
      <c r="A38" s="4" t="s">
        <v>309</v>
      </c>
      <c r="B38" s="5" t="n">
        <v>0</v>
      </c>
    </row>
    <row r="39" spans="1:2">
      <c r="A39" s="4" t="s">
        <v>310</v>
      </c>
      <c r="B39" s="7" t="n">
        <v>78196</v>
      </c>
    </row>
    <row r="40" spans="1:2">
      <c r="A40" s="4" t="s">
        <v>312</v>
      </c>
      <c r="B40" s="4" t="s">
        <v>325</v>
      </c>
    </row>
    <row r="41" spans="1:2">
      <c r="A41" s="4" t="s">
        <v>326</v>
      </c>
    </row>
    <row r="42" spans="1:2">
      <c r="A42" s="4" t="s">
        <v>308</v>
      </c>
      <c r="B42" s="7" t="n">
        <v>21758</v>
      </c>
    </row>
    <row r="43" spans="1:2">
      <c r="A43" s="4" t="s">
        <v>309</v>
      </c>
      <c r="B43" s="5" t="n">
        <v>0</v>
      </c>
    </row>
    <row r="44" spans="1:2">
      <c r="A44" s="4" t="s">
        <v>310</v>
      </c>
      <c r="B44" s="7" t="n">
        <v>21758</v>
      </c>
    </row>
    <row r="45" spans="1:2">
      <c r="A45" s="4" t="s">
        <v>312</v>
      </c>
      <c r="B4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8</v>
      </c>
    </row>
    <row r="2" spans="1:3">
      <c r="A2" s="3" t="s">
        <v>57</v>
      </c>
    </row>
    <row r="3" spans="1:3">
      <c r="A3" s="4" t="s">
        <v>58</v>
      </c>
      <c r="B3" s="7" t="n">
        <v>23585848</v>
      </c>
      <c r="C3" s="7" t="n">
        <v>22045584</v>
      </c>
    </row>
    <row r="4" spans="1:3">
      <c r="A4" s="4" t="s">
        <v>59</v>
      </c>
      <c r="B4" s="9" t="n">
        <v>0.0001</v>
      </c>
      <c r="C4" s="9" t="n">
        <v>0.0001</v>
      </c>
    </row>
    <row r="5" spans="1:3">
      <c r="A5" s="4" t="s">
        <v>60</v>
      </c>
      <c r="B5" s="5" t="n">
        <v>200000000</v>
      </c>
      <c r="C5" s="5" t="n">
        <v>200000000</v>
      </c>
    </row>
    <row r="6" spans="1:3">
      <c r="A6" s="4" t="s">
        <v>61</v>
      </c>
      <c r="B6" s="5" t="n">
        <v>2525040</v>
      </c>
      <c r="C6" s="5" t="n">
        <v>2459506</v>
      </c>
    </row>
    <row r="7" spans="1:3">
      <c r="A7" s="4" t="s">
        <v>62</v>
      </c>
      <c r="B7" s="5" t="n">
        <v>2525040</v>
      </c>
      <c r="C7" s="5" t="n">
        <v>2459506</v>
      </c>
    </row>
    <row r="8" spans="1:3">
      <c r="A8" s="4" t="s">
        <v>63</v>
      </c>
      <c r="B8" s="9" t="n">
        <v>0.0001</v>
      </c>
      <c r="C8" s="9" t="n">
        <v>0.0001</v>
      </c>
    </row>
    <row r="9" spans="1:3">
      <c r="A9" s="4" t="s">
        <v>64</v>
      </c>
      <c r="B9" s="5" t="n">
        <v>10000000</v>
      </c>
      <c r="C9" s="5" t="n">
        <v>10000000</v>
      </c>
    </row>
    <row r="10" spans="1:3">
      <c r="A10" s="4" t="s">
        <v>65</v>
      </c>
      <c r="B10" s="5" t="n">
        <v>0</v>
      </c>
      <c r="C10" s="5" t="n">
        <v>0</v>
      </c>
    </row>
    <row r="11" spans="1:3">
      <c r="A11" s="4" t="s">
        <v>6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8</v>
      </c>
      <c r="B1" s="2" t="s">
        <v>1</v>
      </c>
    </row>
    <row r="2" spans="1:3">
      <c r="B2" s="2" t="s">
        <v>2</v>
      </c>
      <c r="C2" s="2" t="s">
        <v>149</v>
      </c>
    </row>
    <row r="3" spans="1:3">
      <c r="A3" s="4" t="s">
        <v>159</v>
      </c>
      <c r="B3" s="7" t="n">
        <v>99966</v>
      </c>
      <c r="C3" s="7" t="n">
        <v>88971</v>
      </c>
    </row>
    <row r="4" spans="1:3">
      <c r="A4" s="4" t="s">
        <v>329</v>
      </c>
      <c r="B4" s="5" t="n">
        <v>0</v>
      </c>
      <c r="C4" s="5" t="n">
        <v>0</v>
      </c>
    </row>
    <row r="5" spans="1:3">
      <c r="A5" s="4" t="s">
        <v>162</v>
      </c>
      <c r="B5" s="5" t="n">
        <v>9997</v>
      </c>
      <c r="C5" s="5" t="n">
        <v>8897</v>
      </c>
    </row>
    <row r="6" spans="1:3">
      <c r="A6" s="4" t="s">
        <v>330</v>
      </c>
      <c r="B6" s="7" t="n">
        <v>0</v>
      </c>
      <c r="C6" s="7" t="n">
        <v>781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1</v>
      </c>
      <c r="B1" s="2" t="s">
        <v>2</v>
      </c>
      <c r="C1" s="2" t="s">
        <v>28</v>
      </c>
    </row>
    <row r="2" spans="1:3">
      <c r="A2" s="3" t="s">
        <v>332</v>
      </c>
    </row>
    <row r="3" spans="1:3">
      <c r="A3" s="4" t="s">
        <v>129</v>
      </c>
      <c r="B3" s="7" t="n">
        <v>22079764</v>
      </c>
      <c r="C3" s="7" t="n">
        <v>20472223</v>
      </c>
    </row>
    <row r="4" spans="1:3">
      <c r="A4" s="4" t="s">
        <v>139</v>
      </c>
      <c r="B4" s="5" t="n">
        <v>915572</v>
      </c>
      <c r="C4" s="5" t="n">
        <v>856069</v>
      </c>
    </row>
    <row r="5" spans="1:3">
      <c r="A5" s="4" t="s">
        <v>333</v>
      </c>
      <c r="B5" s="5" t="n">
        <v>850000</v>
      </c>
      <c r="C5" s="5" t="n">
        <v>850000</v>
      </c>
    </row>
    <row r="6" spans="1:3">
      <c r="A6" s="4" t="s">
        <v>334</v>
      </c>
      <c r="B6" s="5" t="n">
        <v>494122</v>
      </c>
      <c r="C6" s="5" t="n">
        <v>529302</v>
      </c>
    </row>
    <row r="7" spans="1:3">
      <c r="A7" s="4" t="s">
        <v>335</v>
      </c>
      <c r="B7" s="5" t="n">
        <v>24339458</v>
      </c>
      <c r="C7" s="5" t="n">
        <v>22707594</v>
      </c>
    </row>
    <row r="8" spans="1:3">
      <c r="A8" s="4" t="s">
        <v>336</v>
      </c>
    </row>
    <row r="9" spans="1:3">
      <c r="A9" s="3" t="s">
        <v>332</v>
      </c>
    </row>
    <row r="10" spans="1:3">
      <c r="A10" s="4" t="s">
        <v>129</v>
      </c>
      <c r="B10" s="5" t="n">
        <v>0</v>
      </c>
      <c r="C10" s="5" t="n">
        <v>0</v>
      </c>
    </row>
    <row r="11" spans="1:3">
      <c r="A11" s="4" t="s">
        <v>139</v>
      </c>
      <c r="B11" s="5" t="n">
        <v>0</v>
      </c>
      <c r="C11" s="5" t="n">
        <v>0</v>
      </c>
    </row>
    <row r="12" spans="1:3">
      <c r="A12" s="4" t="s">
        <v>333</v>
      </c>
      <c r="B12" s="5" t="n">
        <v>0</v>
      </c>
      <c r="C12" s="5" t="n">
        <v>0</v>
      </c>
    </row>
    <row r="13" spans="1:3">
      <c r="A13" s="4" t="s">
        <v>334</v>
      </c>
      <c r="B13" s="5" t="n">
        <v>494122</v>
      </c>
      <c r="C13" s="5" t="n">
        <v>529302</v>
      </c>
    </row>
    <row r="14" spans="1:3">
      <c r="A14" s="4" t="s">
        <v>335</v>
      </c>
      <c r="B14" s="5" t="n">
        <v>494122</v>
      </c>
      <c r="C14" s="5" t="n">
        <v>529302</v>
      </c>
    </row>
    <row r="15" spans="1:3">
      <c r="A15" s="4" t="s">
        <v>337</v>
      </c>
    </row>
    <row r="16" spans="1:3">
      <c r="A16" s="3" t="s">
        <v>332</v>
      </c>
    </row>
    <row r="17" spans="1:3">
      <c r="A17" s="4" t="s">
        <v>129</v>
      </c>
      <c r="B17" s="5" t="n">
        <v>0</v>
      </c>
      <c r="C17" s="5" t="n">
        <v>0</v>
      </c>
    </row>
    <row r="18" spans="1:3">
      <c r="A18" s="4" t="s">
        <v>139</v>
      </c>
      <c r="B18" s="5" t="n">
        <v>0</v>
      </c>
      <c r="C18" s="5" t="n">
        <v>0</v>
      </c>
    </row>
    <row r="19" spans="1:3">
      <c r="A19" s="4" t="s">
        <v>333</v>
      </c>
      <c r="B19" s="5" t="n">
        <v>0</v>
      </c>
      <c r="C19" s="5" t="n">
        <v>0</v>
      </c>
    </row>
    <row r="20" spans="1:3">
      <c r="A20" s="4" t="s">
        <v>334</v>
      </c>
      <c r="B20" s="5" t="n">
        <v>0</v>
      </c>
      <c r="C20" s="5" t="n">
        <v>0</v>
      </c>
    </row>
    <row r="21" spans="1:3">
      <c r="A21" s="4" t="s">
        <v>335</v>
      </c>
      <c r="B21" s="5" t="n">
        <v>0</v>
      </c>
      <c r="C21" s="5" t="n">
        <v>0</v>
      </c>
    </row>
    <row r="22" spans="1:3">
      <c r="A22" s="4" t="s">
        <v>338</v>
      </c>
    </row>
    <row r="23" spans="1:3">
      <c r="A23" s="3" t="s">
        <v>332</v>
      </c>
    </row>
    <row r="24" spans="1:3">
      <c r="A24" s="4" t="s">
        <v>129</v>
      </c>
      <c r="B24" s="5" t="n">
        <v>22079764</v>
      </c>
      <c r="C24" s="5" t="n">
        <v>20472223</v>
      </c>
    </row>
    <row r="25" spans="1:3">
      <c r="A25" s="4" t="s">
        <v>139</v>
      </c>
      <c r="B25" s="5" t="n">
        <v>915572</v>
      </c>
      <c r="C25" s="5" t="n">
        <v>856069</v>
      </c>
    </row>
    <row r="26" spans="1:3">
      <c r="A26" s="4" t="s">
        <v>333</v>
      </c>
      <c r="B26" s="5" t="n">
        <v>850000</v>
      </c>
      <c r="C26" s="5" t="n">
        <v>850000</v>
      </c>
    </row>
    <row r="27" spans="1:3">
      <c r="A27" s="4" t="s">
        <v>334</v>
      </c>
      <c r="B27" s="5" t="n">
        <v>0</v>
      </c>
      <c r="C27" s="5" t="n">
        <v>0</v>
      </c>
    </row>
    <row r="28" spans="1:3">
      <c r="A28" s="4" t="s">
        <v>335</v>
      </c>
      <c r="B28" s="7" t="n">
        <v>23845336</v>
      </c>
      <c r="C28" s="7" t="n">
        <v>221782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39</v>
      </c>
      <c r="B1" s="2" t="s">
        <v>1</v>
      </c>
      <c r="D1" s="2" t="s">
        <v>340</v>
      </c>
    </row>
    <row r="2" spans="1:4">
      <c r="B2" s="2" t="s">
        <v>2</v>
      </c>
      <c r="C2" s="2" t="s">
        <v>149</v>
      </c>
      <c r="D2" s="2" t="s">
        <v>28</v>
      </c>
    </row>
    <row r="3" spans="1:4">
      <c r="A3" s="4" t="s">
        <v>341</v>
      </c>
      <c r="B3" s="7" t="n">
        <v>22178292</v>
      </c>
      <c r="C3" s="7" t="n">
        <v>16074763</v>
      </c>
      <c r="D3" s="7" t="n">
        <v>16074763</v>
      </c>
    </row>
    <row r="4" spans="1:4">
      <c r="A4" s="4" t="s">
        <v>342</v>
      </c>
      <c r="B4" s="5" t="n">
        <v>1590810</v>
      </c>
      <c r="D4" s="5" t="n">
        <v>8545224</v>
      </c>
    </row>
    <row r="5" spans="1:4">
      <c r="A5" s="4" t="s">
        <v>198</v>
      </c>
      <c r="B5" s="5" t="n">
        <v>-161564</v>
      </c>
      <c r="D5" s="5" t="n">
        <v>-2923042</v>
      </c>
    </row>
    <row r="6" spans="1:4">
      <c r="A6" s="4" t="s">
        <v>343</v>
      </c>
      <c r="B6" s="5" t="n">
        <v>0</v>
      </c>
      <c r="C6" s="5" t="n">
        <v>171376</v>
      </c>
      <c r="D6" s="5" t="n">
        <v>173116</v>
      </c>
    </row>
    <row r="7" spans="1:4">
      <c r="A7" s="4" t="s">
        <v>344</v>
      </c>
      <c r="B7" s="5" t="n">
        <v>126780</v>
      </c>
      <c r="D7" s="5" t="n">
        <v>184857</v>
      </c>
    </row>
    <row r="8" spans="1:4">
      <c r="A8" s="4" t="s">
        <v>345</v>
      </c>
      <c r="B8" s="5" t="n">
        <v>111018</v>
      </c>
      <c r="D8" s="5" t="n">
        <v>123374</v>
      </c>
    </row>
    <row r="9" spans="1:4">
      <c r="A9" s="4" t="s">
        <v>346</v>
      </c>
      <c r="B9" s="5" t="n">
        <v>23845336</v>
      </c>
      <c r="D9" s="5" t="n">
        <v>22178292</v>
      </c>
    </row>
    <row r="10" spans="1:4">
      <c r="A10" s="4" t="s">
        <v>129</v>
      </c>
    </row>
    <row r="11" spans="1:4">
      <c r="A11" s="4" t="s">
        <v>341</v>
      </c>
      <c r="B11" s="5" t="n">
        <v>20472223</v>
      </c>
      <c r="C11" s="5" t="n">
        <v>14067446</v>
      </c>
      <c r="D11" s="5" t="n">
        <v>14067446</v>
      </c>
    </row>
    <row r="12" spans="1:4">
      <c r="A12" s="4" t="s">
        <v>342</v>
      </c>
      <c r="B12" s="5" t="n">
        <v>1590810</v>
      </c>
      <c r="D12" s="5" t="n">
        <v>8545224</v>
      </c>
    </row>
    <row r="13" spans="1:4">
      <c r="A13" s="4" t="s">
        <v>198</v>
      </c>
      <c r="B13" s="5" t="n">
        <v>-161564</v>
      </c>
      <c r="D13" s="5" t="n">
        <v>-2062126</v>
      </c>
    </row>
    <row r="14" spans="1:4">
      <c r="A14" s="4" t="s">
        <v>343</v>
      </c>
      <c r="B14" s="5" t="n">
        <v>0</v>
      </c>
      <c r="D14" s="5" t="n">
        <v>0</v>
      </c>
    </row>
    <row r="15" spans="1:4">
      <c r="A15" s="4" t="s">
        <v>344</v>
      </c>
      <c r="B15" s="5" t="n">
        <v>67277</v>
      </c>
      <c r="D15" s="5" t="n">
        <v>-201695</v>
      </c>
    </row>
    <row r="16" spans="1:4">
      <c r="A16" s="4" t="s">
        <v>345</v>
      </c>
      <c r="B16" s="5" t="n">
        <v>111018</v>
      </c>
      <c r="D16" s="5" t="n">
        <v>123374</v>
      </c>
    </row>
    <row r="17" spans="1:4">
      <c r="A17" s="4" t="s">
        <v>346</v>
      </c>
      <c r="B17" s="5" t="n">
        <v>22079764</v>
      </c>
      <c r="D17" s="5" t="n">
        <v>20472223</v>
      </c>
    </row>
    <row r="18" spans="1:4">
      <c r="A18" s="4" t="s">
        <v>139</v>
      </c>
    </row>
    <row r="19" spans="1:4">
      <c r="A19" s="4" t="s">
        <v>341</v>
      </c>
      <c r="B19" s="5" t="n">
        <v>856069</v>
      </c>
      <c r="C19" s="5" t="n">
        <v>301084</v>
      </c>
      <c r="D19" s="5" t="n">
        <v>301084</v>
      </c>
    </row>
    <row r="20" spans="1:4">
      <c r="A20" s="4" t="s">
        <v>342</v>
      </c>
      <c r="B20" s="5" t="n">
        <v>0</v>
      </c>
      <c r="D20" s="5" t="n">
        <v>0</v>
      </c>
    </row>
    <row r="21" spans="1:4">
      <c r="A21" s="4" t="s">
        <v>198</v>
      </c>
      <c r="B21" s="5" t="n">
        <v>0</v>
      </c>
      <c r="D21" s="5" t="n">
        <v>0</v>
      </c>
    </row>
    <row r="22" spans="1:4">
      <c r="A22" s="4" t="s">
        <v>343</v>
      </c>
      <c r="B22" s="5" t="n">
        <v>0</v>
      </c>
      <c r="D22" s="5" t="n">
        <v>0</v>
      </c>
    </row>
    <row r="23" spans="1:4">
      <c r="A23" s="4" t="s">
        <v>344</v>
      </c>
      <c r="B23" s="5" t="n">
        <v>59503</v>
      </c>
      <c r="D23" s="5" t="n">
        <v>554985</v>
      </c>
    </row>
    <row r="24" spans="1:4">
      <c r="A24" s="4" t="s">
        <v>345</v>
      </c>
      <c r="B24" s="5" t="n">
        <v>0</v>
      </c>
      <c r="D24" s="5" t="n">
        <v>0</v>
      </c>
    </row>
    <row r="25" spans="1:4">
      <c r="A25" s="4" t="s">
        <v>346</v>
      </c>
      <c r="B25" s="5" t="n">
        <v>915572</v>
      </c>
      <c r="D25" s="5" t="n">
        <v>856069</v>
      </c>
    </row>
    <row r="26" spans="1:4">
      <c r="A26" s="4" t="s">
        <v>333</v>
      </c>
    </row>
    <row r="27" spans="1:4">
      <c r="A27" s="4" t="s">
        <v>341</v>
      </c>
      <c r="B27" s="5" t="n">
        <v>850000</v>
      </c>
      <c r="C27" s="7" t="n">
        <v>1706233</v>
      </c>
      <c r="D27" s="5" t="n">
        <v>1706233</v>
      </c>
    </row>
    <row r="28" spans="1:4">
      <c r="A28" s="4" t="s">
        <v>342</v>
      </c>
      <c r="B28" s="5" t="n">
        <v>0</v>
      </c>
      <c r="D28" s="5" t="n">
        <v>0</v>
      </c>
    </row>
    <row r="29" spans="1:4">
      <c r="A29" s="4" t="s">
        <v>198</v>
      </c>
      <c r="B29" s="5" t="n">
        <v>0</v>
      </c>
      <c r="D29" s="5" t="n">
        <v>-860916</v>
      </c>
    </row>
    <row r="30" spans="1:4">
      <c r="A30" s="4" t="s">
        <v>343</v>
      </c>
      <c r="B30" s="5" t="n">
        <v>0</v>
      </c>
      <c r="D30" s="5" t="n">
        <v>173116</v>
      </c>
    </row>
    <row r="31" spans="1:4">
      <c r="A31" s="4" t="s">
        <v>344</v>
      </c>
      <c r="B31" s="5" t="n">
        <v>0</v>
      </c>
      <c r="D31" s="5" t="n">
        <v>-168433</v>
      </c>
    </row>
    <row r="32" spans="1:4">
      <c r="A32" s="4" t="s">
        <v>345</v>
      </c>
      <c r="B32" s="5" t="n">
        <v>0</v>
      </c>
      <c r="D32" s="5" t="n">
        <v>0</v>
      </c>
    </row>
    <row r="33" spans="1:4">
      <c r="A33" s="4" t="s">
        <v>346</v>
      </c>
      <c r="B33" s="7" t="n">
        <v>850000</v>
      </c>
      <c r="D33" s="7" t="n">
        <v>8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0"/>
    <col customWidth="1" max="3" min="3" width="20"/>
    <col customWidth="1" max="4" min="4" width="14"/>
  </cols>
  <sheetData>
    <row r="1" spans="1:4">
      <c r="A1" s="1" t="s">
        <v>347</v>
      </c>
      <c r="B1" s="2" t="s">
        <v>1</v>
      </c>
      <c r="C1" s="2" t="s">
        <v>340</v>
      </c>
    </row>
    <row r="2" spans="1:4">
      <c r="B2" s="2" t="s">
        <v>2</v>
      </c>
      <c r="C2" s="2" t="s">
        <v>28</v>
      </c>
      <c r="D2" s="2" t="s">
        <v>348</v>
      </c>
    </row>
    <row r="3" spans="1:4">
      <c r="A3" s="4" t="s">
        <v>349</v>
      </c>
      <c r="B3" s="7" t="n">
        <v>23845336</v>
      </c>
      <c r="C3" s="7" t="n">
        <v>22178292</v>
      </c>
      <c r="D3" s="7" t="n">
        <v>16074763</v>
      </c>
    </row>
    <row r="4" spans="1:4">
      <c r="A4" s="4" t="s">
        <v>129</v>
      </c>
    </row>
    <row r="5" spans="1:4">
      <c r="A5" s="4" t="s">
        <v>349</v>
      </c>
      <c r="B5" s="7" t="n">
        <v>22079764</v>
      </c>
      <c r="C5" s="7" t="n">
        <v>20472223</v>
      </c>
      <c r="D5" s="5" t="n">
        <v>14067446</v>
      </c>
    </row>
    <row r="6" spans="1:4">
      <c r="A6" s="4" t="s">
        <v>350</v>
      </c>
      <c r="B6" s="4" t="s">
        <v>351</v>
      </c>
      <c r="C6" s="4" t="s">
        <v>351</v>
      </c>
    </row>
    <row r="7" spans="1:4">
      <c r="A7" s="4" t="s">
        <v>352</v>
      </c>
      <c r="B7" s="4" t="s">
        <v>353</v>
      </c>
      <c r="C7" s="4" t="s">
        <v>353</v>
      </c>
    </row>
    <row r="8" spans="1:4">
      <c r="A8" s="4" t="s">
        <v>354</v>
      </c>
      <c r="B8" s="4" t="s">
        <v>355</v>
      </c>
      <c r="C8" s="4" t="s">
        <v>356</v>
      </c>
    </row>
    <row r="9" spans="1:4">
      <c r="A9" s="4" t="s">
        <v>139</v>
      </c>
    </row>
    <row r="10" spans="1:4">
      <c r="A10" s="4" t="s">
        <v>349</v>
      </c>
      <c r="B10" s="7" t="n">
        <v>915572</v>
      </c>
      <c r="C10" s="7" t="n">
        <v>856069</v>
      </c>
      <c r="D10" s="5" t="n">
        <v>301084</v>
      </c>
    </row>
    <row r="11" spans="1:4">
      <c r="A11" s="4" t="s">
        <v>350</v>
      </c>
      <c r="B11" s="4" t="s">
        <v>357</v>
      </c>
      <c r="C11" s="4" t="s">
        <v>357</v>
      </c>
    </row>
    <row r="12" spans="1:4">
      <c r="A12" s="4" t="s">
        <v>352</v>
      </c>
      <c r="B12" s="4" t="s">
        <v>358</v>
      </c>
      <c r="C12" s="4" t="s">
        <v>358</v>
      </c>
    </row>
    <row r="13" spans="1:4">
      <c r="A13" s="4" t="s">
        <v>354</v>
      </c>
      <c r="B13" s="4" t="s">
        <v>359</v>
      </c>
      <c r="C13" s="4" t="s">
        <v>360</v>
      </c>
    </row>
    <row r="14" spans="1:4">
      <c r="A14" s="4" t="s">
        <v>361</v>
      </c>
    </row>
    <row r="15" spans="1:4">
      <c r="A15" s="4" t="s">
        <v>349</v>
      </c>
      <c r="B15" s="7" t="n">
        <v>850000</v>
      </c>
    </row>
    <row r="16" spans="1:4">
      <c r="A16" s="4" t="s">
        <v>333</v>
      </c>
    </row>
    <row r="17" spans="1:4">
      <c r="A17" s="4" t="s">
        <v>349</v>
      </c>
      <c r="B17" s="7" t="n">
        <v>850000</v>
      </c>
      <c r="C17" s="7" t="n">
        <v>850000</v>
      </c>
      <c r="D17" s="7" t="n">
        <v>1706233</v>
      </c>
    </row>
    <row r="18" spans="1:4">
      <c r="A18" s="4" t="s">
        <v>350</v>
      </c>
      <c r="B18" s="4" t="s">
        <v>362</v>
      </c>
      <c r="C18" s="4" t="s">
        <v>362</v>
      </c>
    </row>
    <row r="19" spans="1:4">
      <c r="A19" s="4" t="s">
        <v>352</v>
      </c>
      <c r="B19" s="4" t="s">
        <v>363</v>
      </c>
      <c r="C19" s="4" t="s">
        <v>363</v>
      </c>
    </row>
    <row r="20" spans="1:4">
      <c r="A20" s="4" t="s">
        <v>354</v>
      </c>
      <c r="B20" s="4" t="s">
        <v>119</v>
      </c>
      <c r="C20" s="4" t="s">
        <v>1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4</v>
      </c>
      <c r="B1" s="2" t="s">
        <v>2</v>
      </c>
      <c r="C1" s="2" t="s">
        <v>28</v>
      </c>
    </row>
    <row r="2" spans="1:3">
      <c r="A2" s="3" t="s">
        <v>365</v>
      </c>
    </row>
    <row r="3" spans="1:3">
      <c r="A3" s="4" t="s">
        <v>366</v>
      </c>
      <c r="B3" s="7" t="n">
        <v>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7</v>
      </c>
      <c r="B1" s="2" t="s">
        <v>1</v>
      </c>
    </row>
    <row r="2" spans="1:3">
      <c r="B2" s="2" t="s">
        <v>2</v>
      </c>
      <c r="C2" s="2" t="s">
        <v>149</v>
      </c>
    </row>
    <row r="3" spans="1:3">
      <c r="A3" s="3" t="s">
        <v>368</v>
      </c>
    </row>
    <row r="4" spans="1:3">
      <c r="A4" s="4" t="s">
        <v>187</v>
      </c>
      <c r="B4" s="7" t="n">
        <v>373319</v>
      </c>
      <c r="C4" s="7" t="n">
        <v>327491</v>
      </c>
    </row>
    <row r="5" spans="1:3">
      <c r="A5" s="4" t="s">
        <v>369</v>
      </c>
      <c r="B5" s="5" t="n">
        <v>2494574</v>
      </c>
      <c r="C5" s="5" t="n">
        <v>2148460</v>
      </c>
    </row>
    <row r="6" spans="1:3">
      <c r="A6" s="4" t="s">
        <v>370</v>
      </c>
      <c r="B6" s="8" t="n">
        <v>0.15</v>
      </c>
      <c r="C6" s="8" t="n">
        <v>0.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1</v>
      </c>
      <c r="B1" s="2" t="s">
        <v>1</v>
      </c>
    </row>
    <row r="2" spans="1:3">
      <c r="B2" s="2" t="s">
        <v>2</v>
      </c>
      <c r="C2" s="2" t="s">
        <v>149</v>
      </c>
    </row>
    <row r="3" spans="1:3">
      <c r="A3" s="4" t="s">
        <v>372</v>
      </c>
      <c r="B3" s="8" t="n">
        <v>0.19</v>
      </c>
      <c r="C3" s="8" t="n">
        <v>0.19</v>
      </c>
    </row>
    <row r="4" spans="1:3">
      <c r="A4" s="11" t="n">
        <v>1</v>
      </c>
    </row>
    <row r="5" spans="1:3">
      <c r="A5" s="4" t="s">
        <v>373</v>
      </c>
      <c r="B5" s="4" t="s">
        <v>374</v>
      </c>
    </row>
    <row r="6" spans="1:3">
      <c r="A6" s="4" t="s">
        <v>375</v>
      </c>
      <c r="B6" s="4" t="s">
        <v>374</v>
      </c>
    </row>
    <row r="7" spans="1:3">
      <c r="A7" s="4" t="s">
        <v>372</v>
      </c>
      <c r="B7" s="8" t="n">
        <v>0.06</v>
      </c>
    </row>
    <row r="8" spans="1:3">
      <c r="A8" s="4" t="s">
        <v>376</v>
      </c>
      <c r="B8" s="7" t="n">
        <v>153901</v>
      </c>
    </row>
    <row r="9" spans="1:3">
      <c r="A9" s="11" t="n">
        <v>2</v>
      </c>
    </row>
    <row r="10" spans="1:3">
      <c r="A10" s="4" t="s">
        <v>373</v>
      </c>
      <c r="B10" s="4" t="s">
        <v>377</v>
      </c>
    </row>
    <row r="11" spans="1:3">
      <c r="A11" s="4" t="s">
        <v>375</v>
      </c>
      <c r="B11" s="4" t="s">
        <v>377</v>
      </c>
    </row>
    <row r="12" spans="1:3">
      <c r="A12" s="4" t="s">
        <v>372</v>
      </c>
      <c r="B12" s="8" t="n">
        <v>0.06</v>
      </c>
    </row>
    <row r="13" spans="1:3">
      <c r="A13" s="4" t="s">
        <v>376</v>
      </c>
      <c r="B13" s="7" t="n">
        <v>157117</v>
      </c>
    </row>
    <row r="14" spans="1:3">
      <c r="A14" s="11" t="n">
        <v>3</v>
      </c>
    </row>
    <row r="15" spans="1:3">
      <c r="A15" s="4" t="s">
        <v>373</v>
      </c>
      <c r="B15" s="4" t="s">
        <v>378</v>
      </c>
    </row>
    <row r="16" spans="1:3">
      <c r="A16" s="4" t="s">
        <v>375</v>
      </c>
      <c r="B16" s="4" t="s">
        <v>378</v>
      </c>
    </row>
    <row r="17" spans="1:3">
      <c r="A17" s="4" t="s">
        <v>372</v>
      </c>
      <c r="B17" s="8" t="n">
        <v>0.06</v>
      </c>
    </row>
    <row r="18" spans="1:3">
      <c r="A18" s="4" t="s">
        <v>376</v>
      </c>
      <c r="B18" s="7" t="n">
        <v>1578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9</v>
      </c>
      <c r="B1" s="2" t="s">
        <v>1</v>
      </c>
    </row>
    <row r="2" spans="1:3">
      <c r="B2" s="2" t="s">
        <v>2</v>
      </c>
      <c r="C2" s="2" t="s">
        <v>149</v>
      </c>
    </row>
    <row r="3" spans="1:3">
      <c r="A3" s="3" t="s">
        <v>380</v>
      </c>
    </row>
    <row r="4" spans="1:3">
      <c r="A4" s="4" t="s">
        <v>381</v>
      </c>
      <c r="B4" s="8" t="n">
        <v>9.880000000000001</v>
      </c>
      <c r="C4" s="8" t="n">
        <v>10.18</v>
      </c>
    </row>
    <row r="5" spans="1:3">
      <c r="A5" s="4" t="s">
        <v>382</v>
      </c>
      <c r="B5" s="5" t="n">
        <v>0</v>
      </c>
      <c r="C5" s="5" t="n">
        <v>0</v>
      </c>
    </row>
    <row r="6" spans="1:3">
      <c r="A6" s="4" t="s">
        <v>383</v>
      </c>
      <c r="B6" s="12" t="n">
        <v>0.11</v>
      </c>
      <c r="C6" s="13" t="n">
        <v>0.1</v>
      </c>
    </row>
    <row r="7" spans="1:3">
      <c r="A7" s="4" t="s">
        <v>384</v>
      </c>
      <c r="B7" s="12" t="n">
        <v>0.04</v>
      </c>
      <c r="C7" s="12" t="n">
        <v>0.05</v>
      </c>
    </row>
    <row r="8" spans="1:3">
      <c r="A8" s="4" t="s">
        <v>385</v>
      </c>
      <c r="B8" s="12" t="n">
        <v>0.15</v>
      </c>
      <c r="C8" s="12" t="n">
        <v>0.15</v>
      </c>
    </row>
    <row r="9" spans="1:3">
      <c r="A9" s="4" t="s">
        <v>386</v>
      </c>
      <c r="B9" s="12" t="n">
        <v>0.01</v>
      </c>
      <c r="C9" s="5" t="n">
        <v>0</v>
      </c>
    </row>
    <row r="10" spans="1:3">
      <c r="A10" s="4" t="s">
        <v>387</v>
      </c>
      <c r="B10" s="12" t="n">
        <v>-0.19</v>
      </c>
      <c r="C10" s="12" t="n">
        <v>-0.19</v>
      </c>
    </row>
    <row r="11" spans="1:3">
      <c r="A11" s="4" t="s">
        <v>388</v>
      </c>
      <c r="B11" s="5" t="n">
        <v>0</v>
      </c>
      <c r="C11" s="5" t="n">
        <v>0</v>
      </c>
    </row>
    <row r="12" spans="1:3">
      <c r="A12" s="4" t="s">
        <v>389</v>
      </c>
      <c r="B12" s="8" t="n">
        <v>9.85</v>
      </c>
      <c r="C12" s="8" t="n">
        <v>10.14</v>
      </c>
    </row>
    <row r="13" spans="1:3">
      <c r="A13" s="4" t="s">
        <v>390</v>
      </c>
      <c r="B13" s="5" t="n">
        <v>2525040</v>
      </c>
      <c r="C13" s="5" t="n">
        <v>2308650</v>
      </c>
    </row>
    <row r="14" spans="1:3">
      <c r="A14" s="3" t="s">
        <v>391</v>
      </c>
    </row>
    <row r="15" spans="1:3">
      <c r="A15" s="4" t="s">
        <v>392</v>
      </c>
      <c r="B15" s="7" t="n">
        <v>24668937</v>
      </c>
      <c r="C15" s="7" t="n">
        <v>21919631</v>
      </c>
    </row>
    <row r="16" spans="1:3">
      <c r="A16" s="4" t="s">
        <v>393</v>
      </c>
      <c r="B16" s="4" t="s">
        <v>394</v>
      </c>
      <c r="C16" s="4" t="s">
        <v>395</v>
      </c>
    </row>
    <row r="17" spans="1:3">
      <c r="A17" s="4" t="s">
        <v>396</v>
      </c>
      <c r="B17" s="4" t="s">
        <v>397</v>
      </c>
      <c r="C17" s="4" t="s">
        <v>398</v>
      </c>
    </row>
    <row r="18" spans="1:3">
      <c r="A18" s="4" t="s">
        <v>399</v>
      </c>
      <c r="B18" s="4" t="s">
        <v>85</v>
      </c>
      <c r="C18" s="4" t="s">
        <v>400</v>
      </c>
    </row>
    <row r="19" spans="1:3">
      <c r="A19" s="4" t="s">
        <v>401</v>
      </c>
      <c r="B19" s="4" t="s">
        <v>397</v>
      </c>
      <c r="C19" s="4" t="s">
        <v>402</v>
      </c>
    </row>
    <row r="20" spans="1:3">
      <c r="A20" s="4" t="s">
        <v>403</v>
      </c>
      <c r="B20" s="4" t="s">
        <v>404</v>
      </c>
      <c r="C20" s="4" t="s">
        <v>405</v>
      </c>
    </row>
    <row r="21" spans="1:3">
      <c r="A21" s="4" t="s">
        <v>406</v>
      </c>
      <c r="B21" s="7" t="n">
        <v>2601610</v>
      </c>
      <c r="C21" s="7" t="n">
        <v>850504</v>
      </c>
    </row>
    <row r="22" spans="1:3">
      <c r="A22" s="4" t="s">
        <v>407</v>
      </c>
      <c r="B22" s="8" t="n">
        <v>1.04</v>
      </c>
      <c r="C22" s="10" t="n">
        <v>0.4</v>
      </c>
    </row>
    <row r="23" spans="1:3">
      <c r="A23" s="4" t="s">
        <v>408</v>
      </c>
      <c r="B23" s="4" t="s">
        <v>409</v>
      </c>
      <c r="C23" s="4" t="s">
        <v>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7</v>
      </c>
      <c r="B1" s="2" t="s">
        <v>2</v>
      </c>
      <c r="C1" s="2" t="s">
        <v>28</v>
      </c>
      <c r="D1" s="2" t="s">
        <v>68</v>
      </c>
      <c r="E1" s="2" t="s">
        <v>69</v>
      </c>
    </row>
    <row r="2" spans="1:5">
      <c r="A2" s="4" t="s">
        <v>58</v>
      </c>
      <c r="B2" s="7" t="n">
        <v>23585848</v>
      </c>
      <c r="C2" s="7" t="n">
        <v>22045584</v>
      </c>
    </row>
    <row r="3" spans="1:5">
      <c r="A3" s="4" t="s">
        <v>29</v>
      </c>
      <c r="B3" s="5" t="n">
        <v>24339458</v>
      </c>
      <c r="C3" s="5" t="n">
        <v>22707594</v>
      </c>
    </row>
    <row r="4" spans="1:5">
      <c r="A4" s="4" t="s">
        <v>70</v>
      </c>
      <c r="B4" s="7" t="n">
        <v>753610</v>
      </c>
      <c r="C4" s="7" t="n">
        <v>662010</v>
      </c>
    </row>
    <row r="5" spans="1:5">
      <c r="A5" s="4" t="s">
        <v>71</v>
      </c>
      <c r="B5" s="4" t="s">
        <v>72</v>
      </c>
      <c r="C5" s="4" t="s">
        <v>73</v>
      </c>
    </row>
    <row r="6" spans="1:5">
      <c r="A6" s="4" t="s">
        <v>74</v>
      </c>
    </row>
    <row r="7" spans="1:5">
      <c r="A7" s="4" t="s">
        <v>58</v>
      </c>
      <c r="B7" s="7" t="n">
        <v>4152941</v>
      </c>
      <c r="C7" s="7" t="n">
        <v>4151103</v>
      </c>
    </row>
    <row r="8" spans="1:5">
      <c r="A8" s="4" t="s">
        <v>29</v>
      </c>
      <c r="B8" s="7" t="n">
        <v>4277035</v>
      </c>
      <c r="C8" s="5" t="n">
        <v>4260403</v>
      </c>
    </row>
    <row r="9" spans="1:5">
      <c r="A9" s="4" t="s">
        <v>75</v>
      </c>
      <c r="B9" s="4" t="s">
        <v>76</v>
      </c>
    </row>
    <row r="10" spans="1:5">
      <c r="A10" s="4" t="s">
        <v>70</v>
      </c>
      <c r="B10" s="7" t="n">
        <v>124094</v>
      </c>
      <c r="C10" s="7" t="n">
        <v>109300</v>
      </c>
    </row>
    <row r="11" spans="1:5">
      <c r="A11" s="4" t="s">
        <v>71</v>
      </c>
      <c r="B11" s="4" t="s">
        <v>77</v>
      </c>
      <c r="C11" s="4" t="s">
        <v>78</v>
      </c>
    </row>
    <row r="12" spans="1:5">
      <c r="A12" s="4" t="s">
        <v>79</v>
      </c>
    </row>
    <row r="13" spans="1:5">
      <c r="A13" s="4" t="s">
        <v>58</v>
      </c>
      <c r="B13" s="7" t="n">
        <v>500000</v>
      </c>
      <c r="C13" s="7" t="n">
        <v>500000</v>
      </c>
    </row>
    <row r="14" spans="1:5">
      <c r="A14" s="4" t="s">
        <v>29</v>
      </c>
      <c r="B14" s="7" t="n">
        <v>350816</v>
      </c>
      <c r="C14" s="5" t="n">
        <v>337568</v>
      </c>
    </row>
    <row r="15" spans="1:5">
      <c r="A15" s="4" t="s">
        <v>75</v>
      </c>
      <c r="B15" s="4" t="s">
        <v>80</v>
      </c>
    </row>
    <row r="16" spans="1:5">
      <c r="A16" s="4" t="s">
        <v>70</v>
      </c>
      <c r="B16" s="7" t="n">
        <v>-149184</v>
      </c>
      <c r="C16" s="7" t="n">
        <v>-162432</v>
      </c>
    </row>
    <row r="17" spans="1:5">
      <c r="A17" s="4" t="s">
        <v>71</v>
      </c>
      <c r="B17" s="4" t="s">
        <v>81</v>
      </c>
      <c r="C17" s="4" t="s">
        <v>81</v>
      </c>
    </row>
    <row r="18" spans="1:5">
      <c r="A18" s="4" t="s">
        <v>82</v>
      </c>
    </row>
    <row r="19" spans="1:5">
      <c r="A19" s="4" t="s">
        <v>58</v>
      </c>
      <c r="B19" s="7" t="n">
        <v>110000</v>
      </c>
      <c r="C19" s="7" t="n">
        <v>110000</v>
      </c>
    </row>
    <row r="20" spans="1:5">
      <c r="A20" s="4" t="s">
        <v>29</v>
      </c>
      <c r="B20" s="7" t="n">
        <v>25140</v>
      </c>
      <c r="C20" s="5" t="n">
        <v>22279</v>
      </c>
    </row>
    <row r="21" spans="1:5">
      <c r="A21" s="4" t="s">
        <v>75</v>
      </c>
      <c r="B21" s="4" t="s">
        <v>80</v>
      </c>
    </row>
    <row r="22" spans="1:5">
      <c r="A22" s="4" t="s">
        <v>70</v>
      </c>
      <c r="B22" s="7" t="n">
        <v>-84860</v>
      </c>
      <c r="C22" s="7" t="n">
        <v>-87721</v>
      </c>
    </row>
    <row r="23" spans="1:5">
      <c r="A23" s="4" t="s">
        <v>71</v>
      </c>
      <c r="B23" s="4" t="s">
        <v>83</v>
      </c>
      <c r="C23" s="4" t="s">
        <v>83</v>
      </c>
    </row>
    <row r="24" spans="1:5">
      <c r="A24" s="4" t="s">
        <v>84</v>
      </c>
    </row>
    <row r="25" spans="1:5">
      <c r="A25" s="4" t="s">
        <v>58</v>
      </c>
      <c r="B25" s="7" t="n">
        <v>16500</v>
      </c>
      <c r="C25" s="7" t="n">
        <v>16500</v>
      </c>
    </row>
    <row r="26" spans="1:5">
      <c r="A26" s="4" t="s">
        <v>29</v>
      </c>
      <c r="B26" s="7" t="n">
        <v>3771</v>
      </c>
      <c r="C26" s="5" t="n">
        <v>3342</v>
      </c>
    </row>
    <row r="27" spans="1:5">
      <c r="A27" s="4" t="s">
        <v>75</v>
      </c>
      <c r="B27" s="4" t="s">
        <v>80</v>
      </c>
    </row>
    <row r="28" spans="1:5">
      <c r="A28" s="4" t="s">
        <v>70</v>
      </c>
      <c r="B28" s="7" t="n">
        <v>-12729</v>
      </c>
      <c r="C28" s="7" t="n">
        <v>-13158</v>
      </c>
    </row>
    <row r="29" spans="1:5">
      <c r="A29" s="4" t="s">
        <v>71</v>
      </c>
      <c r="B29" s="4" t="s">
        <v>85</v>
      </c>
      <c r="C29" s="4" t="s">
        <v>85</v>
      </c>
    </row>
    <row r="30" spans="1:5">
      <c r="A30" s="4" t="s">
        <v>86</v>
      </c>
    </row>
    <row r="31" spans="1:5">
      <c r="A31" s="4" t="s">
        <v>58</v>
      </c>
      <c r="B31" s="7" t="n">
        <v>375000</v>
      </c>
      <c r="C31" s="7" t="n">
        <v>375000</v>
      </c>
    </row>
    <row r="32" spans="1:5">
      <c r="A32" s="4" t="s">
        <v>29</v>
      </c>
      <c r="B32" s="7" t="n">
        <v>369965</v>
      </c>
      <c r="C32" s="5" t="n">
        <v>366200</v>
      </c>
    </row>
    <row r="33" spans="1:5">
      <c r="A33" s="4" t="s">
        <v>75</v>
      </c>
      <c r="B33" s="4" t="s">
        <v>76</v>
      </c>
    </row>
    <row r="34" spans="1:5">
      <c r="A34" s="4" t="s">
        <v>70</v>
      </c>
      <c r="B34" s="7" t="n">
        <v>-5035</v>
      </c>
      <c r="C34" s="7" t="n">
        <v>-8800</v>
      </c>
    </row>
    <row r="35" spans="1:5">
      <c r="A35" s="4" t="s">
        <v>71</v>
      </c>
      <c r="B35" s="4" t="s">
        <v>87</v>
      </c>
      <c r="C35" s="4" t="s">
        <v>87</v>
      </c>
    </row>
    <row r="36" spans="1:5">
      <c r="A36" s="4" t="s">
        <v>88</v>
      </c>
    </row>
    <row r="37" spans="1:5">
      <c r="A37" s="4" t="s">
        <v>58</v>
      </c>
      <c r="B37" s="7" t="n">
        <v>1000000</v>
      </c>
      <c r="C37" s="7" t="n">
        <v>1000000</v>
      </c>
    </row>
    <row r="38" spans="1:5">
      <c r="A38" s="4" t="s">
        <v>29</v>
      </c>
      <c r="B38" s="7" t="n">
        <v>1000000</v>
      </c>
      <c r="C38" s="5" t="n">
        <v>1000000</v>
      </c>
    </row>
    <row r="39" spans="1:5">
      <c r="A39" s="4" t="s">
        <v>75</v>
      </c>
      <c r="B39" s="4" t="s">
        <v>89</v>
      </c>
    </row>
    <row r="40" spans="1:5">
      <c r="A40" s="4" t="s">
        <v>70</v>
      </c>
      <c r="B40" s="7" t="n">
        <v>0</v>
      </c>
      <c r="C40" s="7" t="n">
        <v>0</v>
      </c>
    </row>
    <row r="41" spans="1:5">
      <c r="A41" s="4" t="s">
        <v>71</v>
      </c>
      <c r="B41" s="4" t="s">
        <v>90</v>
      </c>
      <c r="C41" s="4" t="s">
        <v>91</v>
      </c>
    </row>
    <row r="42" spans="1:5">
      <c r="A42" s="4" t="s">
        <v>92</v>
      </c>
    </row>
    <row r="43" spans="1:5">
      <c r="A43" s="4" t="s">
        <v>58</v>
      </c>
      <c r="B43" s="7" t="n">
        <v>299000</v>
      </c>
      <c r="D43" s="7" t="n">
        <v>299000</v>
      </c>
    </row>
    <row r="44" spans="1:5">
      <c r="A44" s="4" t="s">
        <v>29</v>
      </c>
      <c r="B44" s="7" t="n">
        <v>294691</v>
      </c>
      <c r="D44" s="5" t="n">
        <v>299000</v>
      </c>
    </row>
    <row r="45" spans="1:5">
      <c r="A45" s="4" t="s">
        <v>75</v>
      </c>
      <c r="B45" s="4" t="s">
        <v>93</v>
      </c>
    </row>
    <row r="46" spans="1:5">
      <c r="A46" s="4" t="s">
        <v>70</v>
      </c>
      <c r="B46" s="7" t="n">
        <v>-4309</v>
      </c>
      <c r="D46" s="7" t="n">
        <v>0</v>
      </c>
    </row>
    <row r="47" spans="1:5">
      <c r="A47" s="4" t="s">
        <v>71</v>
      </c>
      <c r="B47" s="4" t="s">
        <v>94</v>
      </c>
      <c r="D47" s="4" t="s">
        <v>94</v>
      </c>
    </row>
    <row r="48" spans="1:5">
      <c r="A48" s="4" t="s">
        <v>95</v>
      </c>
    </row>
    <row r="49" spans="1:5">
      <c r="A49" s="4" t="s">
        <v>58</v>
      </c>
      <c r="B49" s="7" t="n">
        <v>1000000</v>
      </c>
      <c r="C49" s="7" t="n">
        <v>1000000</v>
      </c>
    </row>
    <row r="50" spans="1:5">
      <c r="A50" s="4" t="s">
        <v>29</v>
      </c>
      <c r="B50" s="7" t="n">
        <v>731394</v>
      </c>
      <c r="C50" s="5" t="n">
        <v>707633</v>
      </c>
    </row>
    <row r="51" spans="1:5">
      <c r="A51" s="4" t="s">
        <v>75</v>
      </c>
      <c r="B51" s="4" t="s">
        <v>96</v>
      </c>
    </row>
    <row r="52" spans="1:5">
      <c r="A52" s="4" t="s">
        <v>70</v>
      </c>
      <c r="B52" s="7" t="n">
        <v>-268606</v>
      </c>
      <c r="C52" s="7" t="n">
        <v>-292367</v>
      </c>
    </row>
    <row r="53" spans="1:5">
      <c r="A53" s="4" t="s">
        <v>71</v>
      </c>
      <c r="B53" s="4" t="s">
        <v>97</v>
      </c>
      <c r="C53" s="4" t="s">
        <v>97</v>
      </c>
    </row>
    <row r="54" spans="1:5">
      <c r="A54" s="4" t="s">
        <v>98</v>
      </c>
    </row>
    <row r="55" spans="1:5">
      <c r="A55" s="4" t="s">
        <v>58</v>
      </c>
      <c r="B55" s="7" t="n">
        <v>1132597</v>
      </c>
      <c r="C55" s="7" t="n">
        <v>1142741</v>
      </c>
    </row>
    <row r="56" spans="1:5">
      <c r="A56" s="4" t="s">
        <v>29</v>
      </c>
      <c r="B56" s="7" t="n">
        <v>1124096</v>
      </c>
      <c r="C56" s="5" t="n">
        <v>1119418</v>
      </c>
    </row>
    <row r="57" spans="1:5">
      <c r="A57" s="4" t="s">
        <v>75</v>
      </c>
      <c r="B57" s="4" t="s">
        <v>96</v>
      </c>
    </row>
    <row r="58" spans="1:5">
      <c r="A58" s="4" t="s">
        <v>70</v>
      </c>
      <c r="B58" s="7" t="n">
        <v>-8501</v>
      </c>
      <c r="C58" s="7" t="n">
        <v>-23323</v>
      </c>
    </row>
    <row r="59" spans="1:5">
      <c r="A59" s="4" t="s">
        <v>71</v>
      </c>
      <c r="B59" s="4" t="s">
        <v>99</v>
      </c>
      <c r="C59" s="4" t="s">
        <v>99</v>
      </c>
    </row>
    <row r="60" spans="1:5">
      <c r="A60" s="4" t="s">
        <v>100</v>
      </c>
    </row>
    <row r="61" spans="1:5">
      <c r="A61" s="4" t="s">
        <v>58</v>
      </c>
      <c r="B61" s="7" t="n">
        <v>1612524</v>
      </c>
    </row>
    <row r="62" spans="1:5">
      <c r="A62" s="4" t="s">
        <v>29</v>
      </c>
      <c r="B62" s="7" t="n">
        <v>1619000</v>
      </c>
    </row>
    <row r="63" spans="1:5">
      <c r="A63" s="4" t="s">
        <v>75</v>
      </c>
      <c r="B63" s="4" t="s">
        <v>96</v>
      </c>
    </row>
    <row r="64" spans="1:5">
      <c r="A64" s="4" t="s">
        <v>70</v>
      </c>
      <c r="B64" s="7" t="n">
        <v>6476</v>
      </c>
    </row>
    <row r="65" spans="1:5">
      <c r="A65" s="4" t="s">
        <v>71</v>
      </c>
      <c r="B65" s="4" t="s">
        <v>101</v>
      </c>
    </row>
    <row r="66" spans="1:5">
      <c r="A66" s="4" t="s">
        <v>102</v>
      </c>
    </row>
    <row r="67" spans="1:5">
      <c r="A67" s="4" t="s">
        <v>58</v>
      </c>
      <c r="B67" s="7" t="n">
        <v>196300</v>
      </c>
      <c r="C67" s="7" t="n">
        <v>344750</v>
      </c>
    </row>
    <row r="68" spans="1:5">
      <c r="A68" s="4" t="s">
        <v>29</v>
      </c>
      <c r="B68" s="7" t="n">
        <v>199800</v>
      </c>
      <c r="C68" s="5" t="n">
        <v>350000</v>
      </c>
    </row>
    <row r="69" spans="1:5">
      <c r="A69" s="4" t="s">
        <v>75</v>
      </c>
      <c r="B69" s="4" t="s">
        <v>96</v>
      </c>
    </row>
    <row r="70" spans="1:5">
      <c r="A70" s="4" t="s">
        <v>70</v>
      </c>
      <c r="B70" s="7" t="n">
        <v>3500</v>
      </c>
      <c r="C70" s="7" t="n">
        <v>5250</v>
      </c>
    </row>
    <row r="71" spans="1:5">
      <c r="A71" s="4" t="s">
        <v>71</v>
      </c>
      <c r="B71" s="4" t="s">
        <v>103</v>
      </c>
      <c r="C71" s="4" t="s">
        <v>81</v>
      </c>
    </row>
    <row r="72" spans="1:5">
      <c r="A72" s="4" t="s">
        <v>104</v>
      </c>
    </row>
    <row r="73" spans="1:5">
      <c r="A73" s="4" t="s">
        <v>58</v>
      </c>
      <c r="B73" s="7" t="n">
        <v>1340000</v>
      </c>
      <c r="C73" s="7" t="n">
        <v>1247400</v>
      </c>
    </row>
    <row r="74" spans="1:5">
      <c r="A74" s="4" t="s">
        <v>29</v>
      </c>
      <c r="B74" s="7" t="n">
        <v>1329102</v>
      </c>
      <c r="C74" s="5" t="n">
        <v>1289754</v>
      </c>
    </row>
    <row r="75" spans="1:5">
      <c r="A75" s="4" t="s">
        <v>75</v>
      </c>
      <c r="B75" s="4" t="s">
        <v>105</v>
      </c>
    </row>
    <row r="76" spans="1:5">
      <c r="A76" s="4" t="s">
        <v>70</v>
      </c>
      <c r="B76" s="7" t="n">
        <v>-10898</v>
      </c>
      <c r="C76" s="7" t="n">
        <v>42354</v>
      </c>
    </row>
    <row r="77" spans="1:5">
      <c r="A77" s="4" t="s">
        <v>71</v>
      </c>
      <c r="B77" s="4" t="s">
        <v>106</v>
      </c>
      <c r="C77" s="4" t="s">
        <v>106</v>
      </c>
    </row>
    <row r="78" spans="1:5">
      <c r="A78" s="4" t="s">
        <v>107</v>
      </c>
    </row>
    <row r="79" spans="1:5">
      <c r="A79" s="4" t="s">
        <v>58</v>
      </c>
      <c r="B79" s="7" t="n">
        <v>1191000</v>
      </c>
      <c r="C79" s="7" t="n">
        <v>1200000</v>
      </c>
    </row>
    <row r="80" spans="1:5">
      <c r="A80" s="4" t="s">
        <v>29</v>
      </c>
      <c r="B80" s="7" t="n">
        <v>1219514</v>
      </c>
      <c r="C80" s="5" t="n">
        <v>1218946</v>
      </c>
    </row>
    <row r="81" spans="1:5">
      <c r="A81" s="4" t="s">
        <v>75</v>
      </c>
      <c r="B81" s="4" t="s">
        <v>96</v>
      </c>
    </row>
    <row r="82" spans="1:5">
      <c r="A82" s="4" t="s">
        <v>70</v>
      </c>
      <c r="B82" s="7" t="n">
        <v>28514</v>
      </c>
      <c r="C82" s="7" t="n">
        <v>18946</v>
      </c>
    </row>
    <row r="83" spans="1:5">
      <c r="A83" s="4" t="s">
        <v>71</v>
      </c>
      <c r="B83" s="4" t="s">
        <v>108</v>
      </c>
      <c r="C83" s="4" t="s">
        <v>109</v>
      </c>
    </row>
    <row r="84" spans="1:5">
      <c r="A84" s="4" t="s">
        <v>110</v>
      </c>
    </row>
    <row r="85" spans="1:5">
      <c r="A85" s="4" t="s">
        <v>58</v>
      </c>
      <c r="B85" s="7" t="n">
        <v>3915445</v>
      </c>
      <c r="C85" s="7" t="n">
        <v>3915445</v>
      </c>
    </row>
    <row r="86" spans="1:5">
      <c r="A86" s="4" t="s">
        <v>29</v>
      </c>
      <c r="B86" s="7" t="n">
        <v>4126128</v>
      </c>
      <c r="C86" s="5" t="n">
        <v>4088368</v>
      </c>
    </row>
    <row r="87" spans="1:5">
      <c r="A87" s="4" t="s">
        <v>75</v>
      </c>
      <c r="B87" s="4" t="s">
        <v>111</v>
      </c>
    </row>
    <row r="88" spans="1:5">
      <c r="A88" s="4" t="s">
        <v>70</v>
      </c>
      <c r="B88" s="7" t="n">
        <v>210683</v>
      </c>
      <c r="C88" s="7" t="n">
        <v>172923</v>
      </c>
    </row>
    <row r="89" spans="1:5">
      <c r="A89" s="4" t="s">
        <v>71</v>
      </c>
      <c r="B89" s="4" t="s">
        <v>112</v>
      </c>
      <c r="C89" s="4" t="s">
        <v>113</v>
      </c>
    </row>
    <row r="90" spans="1:5">
      <c r="A90" s="4" t="s">
        <v>114</v>
      </c>
    </row>
    <row r="91" spans="1:5">
      <c r="A91" s="4" t="s">
        <v>58</v>
      </c>
      <c r="B91" s="7" t="n">
        <v>988750</v>
      </c>
      <c r="C91" s="7" t="n">
        <v>988125</v>
      </c>
    </row>
    <row r="92" spans="1:5">
      <c r="A92" s="4" t="s">
        <v>29</v>
      </c>
      <c r="B92" s="7" t="n">
        <v>1000000</v>
      </c>
      <c r="C92" s="5" t="n">
        <v>1000000</v>
      </c>
    </row>
    <row r="93" spans="1:5">
      <c r="A93" s="4" t="s">
        <v>75</v>
      </c>
      <c r="B93" s="4" t="s">
        <v>96</v>
      </c>
    </row>
    <row r="94" spans="1:5">
      <c r="A94" s="4" t="s">
        <v>70</v>
      </c>
      <c r="B94" s="7" t="n">
        <v>11250</v>
      </c>
      <c r="C94" s="7" t="n">
        <v>11875</v>
      </c>
    </row>
    <row r="95" spans="1:5">
      <c r="A95" s="4" t="s">
        <v>71</v>
      </c>
      <c r="B95" s="4" t="s">
        <v>90</v>
      </c>
      <c r="C95" s="4" t="s">
        <v>91</v>
      </c>
    </row>
    <row r="96" spans="1:5">
      <c r="A96" s="4" t="s">
        <v>115</v>
      </c>
    </row>
    <row r="97" spans="1:5">
      <c r="A97" s="4" t="s">
        <v>58</v>
      </c>
      <c r="B97" s="7" t="n">
        <v>1196479</v>
      </c>
      <c r="C97" s="7" t="n">
        <v>1196208</v>
      </c>
    </row>
    <row r="98" spans="1:5">
      <c r="A98" s="4" t="s">
        <v>29</v>
      </c>
      <c r="B98" s="7" t="n">
        <v>1200000</v>
      </c>
      <c r="C98" s="5" t="n">
        <v>1200000</v>
      </c>
    </row>
    <row r="99" spans="1:5">
      <c r="A99" s="4" t="s">
        <v>75</v>
      </c>
      <c r="B99" s="4" t="s">
        <v>116</v>
      </c>
    </row>
    <row r="100" spans="1:5">
      <c r="A100" s="4" t="s">
        <v>70</v>
      </c>
      <c r="B100" s="7" t="n">
        <v>3521</v>
      </c>
      <c r="C100" s="7" t="n">
        <v>3792</v>
      </c>
    </row>
    <row r="101" spans="1:5">
      <c r="A101" s="4" t="s">
        <v>71</v>
      </c>
      <c r="B101" s="4" t="s">
        <v>117</v>
      </c>
      <c r="C101" s="4" t="s">
        <v>108</v>
      </c>
    </row>
    <row r="102" spans="1:5">
      <c r="A102" s="4" t="s">
        <v>118</v>
      </c>
    </row>
    <row r="103" spans="1:5">
      <c r="A103" s="4" t="s">
        <v>58</v>
      </c>
      <c r="B103" s="7" t="n">
        <v>902312</v>
      </c>
      <c r="C103" s="7" t="n">
        <v>902312</v>
      </c>
    </row>
    <row r="104" spans="1:5">
      <c r="A104" s="4" t="s">
        <v>29</v>
      </c>
      <c r="B104" s="7" t="n">
        <v>902312</v>
      </c>
      <c r="C104" s="5" t="n">
        <v>902312</v>
      </c>
    </row>
    <row r="105" spans="1:5">
      <c r="A105" s="4" t="s">
        <v>75</v>
      </c>
      <c r="B105" s="4" t="s">
        <v>119</v>
      </c>
    </row>
    <row r="106" spans="1:5">
      <c r="A106" s="4" t="s">
        <v>70</v>
      </c>
      <c r="B106" s="7" t="n">
        <v>0</v>
      </c>
      <c r="C106" s="7" t="n">
        <v>0</v>
      </c>
    </row>
    <row r="107" spans="1:5">
      <c r="A107" s="4" t="s">
        <v>71</v>
      </c>
      <c r="B107" s="4" t="s">
        <v>120</v>
      </c>
      <c r="C107" s="4" t="s">
        <v>121</v>
      </c>
    </row>
    <row r="108" spans="1:5">
      <c r="A108" s="4" t="s">
        <v>122</v>
      </c>
    </row>
    <row r="109" spans="1:5">
      <c r="A109" s="4" t="s">
        <v>58</v>
      </c>
      <c r="B109" s="7" t="n">
        <v>987000</v>
      </c>
      <c r="C109" s="7" t="n">
        <v>987000</v>
      </c>
    </row>
    <row r="110" spans="1:5">
      <c r="A110" s="4" t="s">
        <v>29</v>
      </c>
      <c r="B110" s="7" t="n">
        <v>987000</v>
      </c>
      <c r="C110" s="5" t="n">
        <v>987000</v>
      </c>
    </row>
    <row r="111" spans="1:5">
      <c r="A111" s="4" t="s">
        <v>75</v>
      </c>
      <c r="B111" s="4" t="s">
        <v>76</v>
      </c>
    </row>
    <row r="112" spans="1:5">
      <c r="A112" s="4" t="s">
        <v>70</v>
      </c>
      <c r="B112" s="7" t="n">
        <v>0</v>
      </c>
      <c r="C112" s="7" t="n">
        <v>0</v>
      </c>
    </row>
    <row r="113" spans="1:5">
      <c r="A113" s="4" t="s">
        <v>71</v>
      </c>
      <c r="B113" s="4" t="s">
        <v>90</v>
      </c>
      <c r="C113" s="4" t="s">
        <v>91</v>
      </c>
    </row>
    <row r="114" spans="1:5">
      <c r="A114" s="4" t="s">
        <v>123</v>
      </c>
    </row>
    <row r="115" spans="1:5">
      <c r="A115" s="4" t="s">
        <v>58</v>
      </c>
      <c r="B115" s="7" t="n">
        <v>500000</v>
      </c>
      <c r="C115" s="7" t="n">
        <v>500000</v>
      </c>
    </row>
    <row r="116" spans="1:5">
      <c r="A116" s="4" t="s">
        <v>29</v>
      </c>
      <c r="B116" s="7" t="n">
        <v>500000</v>
      </c>
      <c r="C116" s="5" t="n">
        <v>500000</v>
      </c>
    </row>
    <row r="117" spans="1:5">
      <c r="A117" s="4" t="s">
        <v>75</v>
      </c>
      <c r="B117" s="4" t="s">
        <v>96</v>
      </c>
    </row>
    <row r="118" spans="1:5">
      <c r="A118" s="4" t="s">
        <v>70</v>
      </c>
      <c r="B118" s="7" t="n">
        <v>0</v>
      </c>
      <c r="C118" s="7" t="n">
        <v>0</v>
      </c>
    </row>
    <row r="119" spans="1:5">
      <c r="A119" s="4" t="s">
        <v>71</v>
      </c>
      <c r="B119" s="4" t="s">
        <v>124</v>
      </c>
      <c r="C119" s="4" t="s">
        <v>125</v>
      </c>
    </row>
    <row r="120" spans="1:5">
      <c r="A120" s="4" t="s">
        <v>126</v>
      </c>
    </row>
    <row r="121" spans="1:5">
      <c r="A121" s="4" t="s">
        <v>58</v>
      </c>
      <c r="B121" s="7" t="n">
        <v>820000</v>
      </c>
      <c r="E121" s="7" t="n">
        <v>820000</v>
      </c>
    </row>
    <row r="122" spans="1:5">
      <c r="A122" s="4" t="s">
        <v>29</v>
      </c>
      <c r="B122" s="7" t="n">
        <v>820000</v>
      </c>
      <c r="E122" s="5" t="n">
        <v>820000</v>
      </c>
    </row>
    <row r="123" spans="1:5">
      <c r="A123" s="4" t="s">
        <v>75</v>
      </c>
      <c r="B123" s="4" t="s">
        <v>96</v>
      </c>
    </row>
    <row r="124" spans="1:5">
      <c r="A124" s="4" t="s">
        <v>70</v>
      </c>
      <c r="B124" s="7" t="n">
        <v>0</v>
      </c>
      <c r="E124" s="7" t="n">
        <v>0</v>
      </c>
    </row>
    <row r="125" spans="1:5">
      <c r="A125" s="4" t="s">
        <v>71</v>
      </c>
      <c r="B125" s="4" t="s">
        <v>127</v>
      </c>
      <c r="E125" s="4" t="s">
        <v>128</v>
      </c>
    </row>
    <row r="126" spans="1:5">
      <c r="A126" s="4" t="s">
        <v>129</v>
      </c>
    </row>
    <row r="127" spans="1:5">
      <c r="A127" s="4" t="s">
        <v>58</v>
      </c>
      <c r="B127" s="7" t="n">
        <v>22235848</v>
      </c>
      <c r="C127" s="7" t="n">
        <v>20695584</v>
      </c>
    </row>
    <row r="128" spans="1:5">
      <c r="A128" s="4" t="s">
        <v>29</v>
      </c>
      <c r="B128" s="5" t="n">
        <v>22079764</v>
      </c>
      <c r="C128" s="5" t="n">
        <v>20472223</v>
      </c>
    </row>
    <row r="129" spans="1:5">
      <c r="A129" s="4" t="s">
        <v>70</v>
      </c>
      <c r="B129" s="7" t="n">
        <v>-156084</v>
      </c>
      <c r="C129" s="7" t="n">
        <v>-223361</v>
      </c>
    </row>
    <row r="130" spans="1:5">
      <c r="A130" s="4" t="s">
        <v>71</v>
      </c>
      <c r="B130" s="4" t="s">
        <v>130</v>
      </c>
      <c r="C130" s="4" t="s">
        <v>131</v>
      </c>
    </row>
    <row r="131" spans="1:5">
      <c r="A131" s="4" t="s">
        <v>132</v>
      </c>
    </row>
    <row r="132" spans="1:5">
      <c r="A132" s="4" t="s">
        <v>58</v>
      </c>
      <c r="B132" s="7" t="n">
        <v>0</v>
      </c>
      <c r="C132" s="7" t="n">
        <v>0</v>
      </c>
    </row>
    <row r="133" spans="1:5">
      <c r="A133" s="4" t="s">
        <v>29</v>
      </c>
      <c r="B133" s="5" t="n">
        <v>0</v>
      </c>
      <c r="C133" s="5" t="n">
        <v>0</v>
      </c>
    </row>
    <row r="134" spans="1:5">
      <c r="A134" s="4" t="s">
        <v>70</v>
      </c>
      <c r="B134" s="7" t="n">
        <v>0</v>
      </c>
      <c r="C134" s="7" t="n">
        <v>0</v>
      </c>
    </row>
    <row r="135" spans="1:5">
      <c r="A135" s="4" t="s">
        <v>133</v>
      </c>
      <c r="B135" s="5" t="n">
        <v>49</v>
      </c>
    </row>
    <row r="136" spans="1:5">
      <c r="A136" s="4" t="s">
        <v>71</v>
      </c>
      <c r="B136" s="4" t="s">
        <v>85</v>
      </c>
      <c r="C136" s="4" t="s">
        <v>85</v>
      </c>
    </row>
    <row r="137" spans="1:5">
      <c r="A137" s="4" t="s">
        <v>134</v>
      </c>
    </row>
    <row r="138" spans="1:5">
      <c r="A138" s="4" t="s">
        <v>58</v>
      </c>
      <c r="B138" s="7" t="n">
        <v>0</v>
      </c>
      <c r="C138" s="7" t="n">
        <v>0</v>
      </c>
    </row>
    <row r="139" spans="1:5">
      <c r="A139" s="4" t="s">
        <v>29</v>
      </c>
      <c r="B139" s="5" t="n">
        <v>392084</v>
      </c>
      <c r="C139" s="5" t="n">
        <v>359778</v>
      </c>
    </row>
    <row r="140" spans="1:5">
      <c r="A140" s="4" t="s">
        <v>70</v>
      </c>
      <c r="B140" s="7" t="n">
        <v>392084</v>
      </c>
      <c r="C140" s="7" t="n">
        <v>359778</v>
      </c>
    </row>
    <row r="141" spans="1:5">
      <c r="A141" s="4" t="s">
        <v>133</v>
      </c>
      <c r="B141" s="5" t="n">
        <v>73424</v>
      </c>
    </row>
    <row r="142" spans="1:5">
      <c r="A142" s="4" t="s">
        <v>71</v>
      </c>
      <c r="B142" s="4" t="s">
        <v>135</v>
      </c>
      <c r="C142" s="4" t="s">
        <v>87</v>
      </c>
    </row>
    <row r="143" spans="1:5">
      <c r="A143" s="4" t="s">
        <v>136</v>
      </c>
    </row>
    <row r="144" spans="1:5">
      <c r="A144" s="4" t="s">
        <v>58</v>
      </c>
      <c r="B144" s="7" t="n">
        <v>0</v>
      </c>
      <c r="C144" s="7" t="n">
        <v>0</v>
      </c>
    </row>
    <row r="145" spans="1:5">
      <c r="A145" s="4" t="s">
        <v>29</v>
      </c>
      <c r="B145" s="5" t="n">
        <v>371756</v>
      </c>
      <c r="C145" s="5" t="n">
        <v>344559</v>
      </c>
    </row>
    <row r="146" spans="1:5">
      <c r="A146" s="4" t="s">
        <v>70</v>
      </c>
      <c r="B146" s="7" t="n">
        <v>371756</v>
      </c>
      <c r="C146" s="7" t="n">
        <v>344559</v>
      </c>
    </row>
    <row r="147" spans="1:5">
      <c r="A147" s="4" t="s">
        <v>133</v>
      </c>
      <c r="B147" s="5" t="n">
        <v>136459</v>
      </c>
    </row>
    <row r="148" spans="1:5">
      <c r="A148" s="4" t="s">
        <v>71</v>
      </c>
      <c r="B148" s="4" t="s">
        <v>87</v>
      </c>
      <c r="C148" s="4" t="s">
        <v>81</v>
      </c>
    </row>
    <row r="149" spans="1:5">
      <c r="A149" s="4" t="s">
        <v>137</v>
      </c>
    </row>
    <row r="150" spans="1:5">
      <c r="A150" s="4" t="s">
        <v>58</v>
      </c>
      <c r="B150" s="7" t="n">
        <v>0</v>
      </c>
      <c r="C150" s="7" t="n">
        <v>0</v>
      </c>
    </row>
    <row r="151" spans="1:5">
      <c r="A151" s="4" t="s">
        <v>29</v>
      </c>
      <c r="B151" s="5" t="n">
        <v>151732</v>
      </c>
      <c r="C151" s="5" t="n">
        <v>151732</v>
      </c>
    </row>
    <row r="152" spans="1:5">
      <c r="A152" s="4" t="s">
        <v>70</v>
      </c>
      <c r="B152" s="7" t="n">
        <v>151732</v>
      </c>
      <c r="C152" s="7" t="n">
        <v>151732</v>
      </c>
    </row>
    <row r="153" spans="1:5">
      <c r="A153" s="4" t="s">
        <v>133</v>
      </c>
      <c r="B153" s="5" t="n">
        <v>66666</v>
      </c>
    </row>
    <row r="154" spans="1:5">
      <c r="A154" s="4" t="s">
        <v>71</v>
      </c>
      <c r="B154" s="4" t="s">
        <v>138</v>
      </c>
      <c r="C154" s="4" t="s">
        <v>138</v>
      </c>
    </row>
    <row r="155" spans="1:5">
      <c r="A155" s="4" t="s">
        <v>139</v>
      </c>
    </row>
    <row r="156" spans="1:5">
      <c r="A156" s="4" t="s">
        <v>58</v>
      </c>
      <c r="B156" s="7" t="n">
        <v>0</v>
      </c>
      <c r="C156" s="7" t="n">
        <v>0</v>
      </c>
    </row>
    <row r="157" spans="1:5">
      <c r="A157" s="4" t="s">
        <v>29</v>
      </c>
      <c r="B157" s="5" t="n">
        <v>915572</v>
      </c>
      <c r="C157" s="5" t="n">
        <v>856069</v>
      </c>
    </row>
    <row r="158" spans="1:5">
      <c r="A158" s="4" t="s">
        <v>70</v>
      </c>
      <c r="B158" s="7" t="n">
        <v>915572</v>
      </c>
      <c r="C158" s="7" t="n">
        <v>856069</v>
      </c>
    </row>
    <row r="159" spans="1:5">
      <c r="A159" s="4" t="s">
        <v>71</v>
      </c>
      <c r="B159" s="4" t="s">
        <v>121</v>
      </c>
      <c r="C159" s="4" t="s">
        <v>140</v>
      </c>
    </row>
    <row r="160" spans="1:5">
      <c r="A160" s="4" t="s">
        <v>141</v>
      </c>
    </row>
    <row r="161" spans="1:5">
      <c r="A161" s="4" t="s">
        <v>58</v>
      </c>
      <c r="B161" s="7" t="n">
        <v>850000</v>
      </c>
      <c r="C161" s="7" t="n">
        <v>850000</v>
      </c>
    </row>
    <row r="162" spans="1:5">
      <c r="A162" s="4" t="s">
        <v>29</v>
      </c>
      <c r="B162" s="5" t="n">
        <v>850000</v>
      </c>
      <c r="C162" s="5" t="n">
        <v>850000</v>
      </c>
    </row>
    <row r="163" spans="1:5">
      <c r="A163" s="4" t="s">
        <v>70</v>
      </c>
      <c r="B163" s="7" t="n">
        <v>0</v>
      </c>
      <c r="C163" s="7" t="n">
        <v>0</v>
      </c>
    </row>
    <row r="164" spans="1:5">
      <c r="A164" s="4" t="s">
        <v>142</v>
      </c>
      <c r="B164" s="4" t="s">
        <v>143</v>
      </c>
      <c r="C164" s="4" t="s">
        <v>143</v>
      </c>
    </row>
    <row r="165" spans="1:5">
      <c r="A165" s="4" t="s">
        <v>71</v>
      </c>
      <c r="B165" s="4" t="s">
        <v>128</v>
      </c>
      <c r="C165" s="4" t="s">
        <v>140</v>
      </c>
    </row>
    <row r="166" spans="1:5">
      <c r="A166" s="4" t="s">
        <v>144</v>
      </c>
    </row>
    <row r="167" spans="1:5">
      <c r="A167" s="4" t="s">
        <v>58</v>
      </c>
      <c r="B167" s="7" t="n">
        <v>850000</v>
      </c>
      <c r="C167" s="7" t="n">
        <v>850000</v>
      </c>
    </row>
    <row r="168" spans="1:5">
      <c r="A168" s="4" t="s">
        <v>29</v>
      </c>
      <c r="B168" s="5" t="n">
        <v>850000</v>
      </c>
      <c r="C168" s="5" t="n">
        <v>850000</v>
      </c>
    </row>
    <row r="169" spans="1:5">
      <c r="A169" s="4" t="s">
        <v>70</v>
      </c>
      <c r="B169" s="7" t="n">
        <v>0</v>
      </c>
      <c r="C169" s="7" t="n">
        <v>0</v>
      </c>
    </row>
    <row r="170" spans="1:5">
      <c r="A170" s="4" t="s">
        <v>71</v>
      </c>
      <c r="B170" s="4" t="s">
        <v>128</v>
      </c>
      <c r="C170" s="4" t="s">
        <v>140</v>
      </c>
    </row>
    <row r="171" spans="1:5">
      <c r="A171" s="4" t="s">
        <v>145</v>
      </c>
    </row>
    <row r="172" spans="1:5">
      <c r="A172" s="4" t="s">
        <v>58</v>
      </c>
      <c r="B172" s="7" t="n">
        <v>500000</v>
      </c>
      <c r="C172" s="7" t="n">
        <v>500000</v>
      </c>
    </row>
    <row r="173" spans="1:5">
      <c r="A173" s="4" t="s">
        <v>29</v>
      </c>
      <c r="B173" s="5" t="n">
        <v>494122</v>
      </c>
      <c r="C173" s="5" t="n">
        <v>529302</v>
      </c>
    </row>
    <row r="174" spans="1:5">
      <c r="A174" s="4" t="s">
        <v>70</v>
      </c>
      <c r="B174" s="7" t="n">
        <v>-5878</v>
      </c>
      <c r="C174" s="7" t="n">
        <v>29302</v>
      </c>
    </row>
    <row r="175" spans="1:5">
      <c r="A175" s="4" t="s">
        <v>133</v>
      </c>
      <c r="C175" s="5" t="n">
        <v>31982</v>
      </c>
    </row>
    <row r="176" spans="1:5">
      <c r="A176" s="4" t="s">
        <v>71</v>
      </c>
      <c r="B176" s="4" t="s">
        <v>124</v>
      </c>
      <c r="C176" s="4" t="s">
        <v>146</v>
      </c>
    </row>
    <row r="177" spans="1:5">
      <c r="A177" s="4" t="s">
        <v>147</v>
      </c>
    </row>
    <row r="178" spans="1:5">
      <c r="A178" s="4" t="s">
        <v>58</v>
      </c>
      <c r="B178" s="7" t="n">
        <v>500000</v>
      </c>
      <c r="C178" s="7" t="n">
        <v>500000</v>
      </c>
    </row>
    <row r="179" spans="1:5">
      <c r="A179" s="4" t="s">
        <v>29</v>
      </c>
      <c r="B179" s="5" t="n">
        <v>494122</v>
      </c>
      <c r="C179" s="5" t="n">
        <v>529302</v>
      </c>
    </row>
    <row r="180" spans="1:5">
      <c r="A180" s="4" t="s">
        <v>70</v>
      </c>
      <c r="B180" s="7" t="n">
        <v>-5878</v>
      </c>
      <c r="C180" s="7" t="n">
        <v>29302</v>
      </c>
    </row>
    <row r="181" spans="1:5">
      <c r="A181" s="4" t="s">
        <v>71</v>
      </c>
      <c r="B181" s="4" t="s">
        <v>124</v>
      </c>
      <c r="C181" s="4" t="s">
        <v>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8</v>
      </c>
      <c r="B1" s="2" t="s">
        <v>1</v>
      </c>
    </row>
    <row r="2" spans="1:3">
      <c r="B2" s="2" t="s">
        <v>2</v>
      </c>
      <c r="C2" s="2" t="s">
        <v>149</v>
      </c>
    </row>
    <row r="3" spans="1:3">
      <c r="A3" s="3" t="s">
        <v>150</v>
      </c>
    </row>
    <row r="4" spans="1:3">
      <c r="A4" s="4" t="s">
        <v>151</v>
      </c>
      <c r="B4" s="7" t="n">
        <v>536183</v>
      </c>
      <c r="C4" s="7" t="n">
        <v>344085</v>
      </c>
    </row>
    <row r="5" spans="1:3">
      <c r="A5" s="4" t="s">
        <v>152</v>
      </c>
      <c r="B5" s="5" t="n">
        <v>12360</v>
      </c>
      <c r="C5" s="5" t="n">
        <v>7964</v>
      </c>
    </row>
    <row r="6" spans="1:3">
      <c r="A6" s="4" t="s">
        <v>153</v>
      </c>
      <c r="B6" s="5" t="n">
        <v>548543</v>
      </c>
      <c r="C6" s="5" t="n">
        <v>352049</v>
      </c>
    </row>
    <row r="7" spans="1:3">
      <c r="A7" s="3" t="s">
        <v>154</v>
      </c>
    </row>
    <row r="8" spans="1:3">
      <c r="A8" s="4" t="s">
        <v>155</v>
      </c>
      <c r="B8" s="5" t="n">
        <v>15790</v>
      </c>
      <c r="C8" s="5" t="n">
        <v>16141</v>
      </c>
    </row>
    <row r="9" spans="1:3">
      <c r="A9" s="4" t="s">
        <v>156</v>
      </c>
      <c r="B9" s="5" t="n">
        <v>15790</v>
      </c>
      <c r="C9" s="5" t="n">
        <v>16141</v>
      </c>
    </row>
    <row r="10" spans="1:3">
      <c r="A10" s="4" t="s">
        <v>157</v>
      </c>
      <c r="B10" s="5" t="n">
        <v>564333</v>
      </c>
      <c r="C10" s="5" t="n">
        <v>368190</v>
      </c>
    </row>
    <row r="11" spans="1:3">
      <c r="A11" s="3" t="s">
        <v>158</v>
      </c>
    </row>
    <row r="12" spans="1:3">
      <c r="A12" s="4" t="s">
        <v>159</v>
      </c>
      <c r="B12" s="5" t="n">
        <v>99966</v>
      </c>
      <c r="C12" s="5" t="n">
        <v>88971</v>
      </c>
    </row>
    <row r="13" spans="1:3">
      <c r="A13" s="4" t="s">
        <v>160</v>
      </c>
      <c r="B13" s="5" t="n">
        <v>127224</v>
      </c>
      <c r="C13" s="5" t="n">
        <v>127036</v>
      </c>
    </row>
    <row r="14" spans="1:3">
      <c r="A14" s="4" t="s">
        <v>161</v>
      </c>
      <c r="B14" s="5" t="n">
        <v>10642</v>
      </c>
      <c r="C14" s="5" t="n">
        <v>4020</v>
      </c>
    </row>
    <row r="15" spans="1:3">
      <c r="A15" s="4" t="s">
        <v>162</v>
      </c>
      <c r="B15" s="5" t="n">
        <v>9997</v>
      </c>
      <c r="C15" s="5" t="n">
        <v>8897</v>
      </c>
    </row>
    <row r="16" spans="1:3">
      <c r="A16" s="4" t="s">
        <v>163</v>
      </c>
      <c r="B16" s="5" t="n">
        <v>4250</v>
      </c>
      <c r="C16" s="5" t="n">
        <v>3875</v>
      </c>
    </row>
    <row r="17" spans="1:3">
      <c r="A17" s="4" t="s">
        <v>164</v>
      </c>
      <c r="B17" s="5" t="n">
        <v>6799</v>
      </c>
      <c r="C17" s="5" t="n">
        <v>1500</v>
      </c>
    </row>
    <row r="18" spans="1:3">
      <c r="A18" s="4" t="s">
        <v>165</v>
      </c>
      <c r="B18" s="5" t="n">
        <v>21313</v>
      </c>
      <c r="C18" s="5" t="n">
        <v>5554</v>
      </c>
    </row>
    <row r="19" spans="1:3">
      <c r="A19" s="4" t="s">
        <v>166</v>
      </c>
      <c r="B19" s="5" t="n">
        <v>2423</v>
      </c>
      <c r="C19" s="5" t="n">
        <v>0</v>
      </c>
    </row>
    <row r="20" spans="1:3">
      <c r="A20" s="4" t="s">
        <v>167</v>
      </c>
      <c r="B20" s="5" t="n">
        <v>282614</v>
      </c>
      <c r="C20" s="5" t="n">
        <v>239853</v>
      </c>
    </row>
    <row r="21" spans="1:3">
      <c r="A21" s="4" t="s">
        <v>168</v>
      </c>
      <c r="B21" s="5" t="n">
        <v>0</v>
      </c>
      <c r="C21" s="5" t="n">
        <v>-78196</v>
      </c>
    </row>
    <row r="22" spans="1:3">
      <c r="A22" s="4" t="s">
        <v>169</v>
      </c>
      <c r="B22" s="5" t="n">
        <v>282614</v>
      </c>
      <c r="C22" s="5" t="n">
        <v>161657</v>
      </c>
    </row>
    <row r="23" spans="1:3">
      <c r="A23" s="4" t="s">
        <v>170</v>
      </c>
      <c r="B23" s="5" t="n">
        <v>281719</v>
      </c>
      <c r="C23" s="5" t="n">
        <v>206533</v>
      </c>
    </row>
    <row r="24" spans="1:3">
      <c r="A24" s="3" t="s">
        <v>171</v>
      </c>
    </row>
    <row r="25" spans="1:3">
      <c r="A25" s="4" t="s">
        <v>30</v>
      </c>
      <c r="B25" s="5" t="n">
        <v>0</v>
      </c>
      <c r="C25" s="5" t="n">
        <v>171376</v>
      </c>
    </row>
    <row r="26" spans="1:3">
      <c r="A26" s="3" t="s">
        <v>172</v>
      </c>
    </row>
    <row r="27" spans="1:3">
      <c r="A27" s="4" t="s">
        <v>30</v>
      </c>
      <c r="B27" s="5" t="n">
        <v>91600</v>
      </c>
      <c r="C27" s="5" t="n">
        <v>-50418</v>
      </c>
    </row>
    <row r="28" spans="1:3">
      <c r="A28" s="4" t="s">
        <v>173</v>
      </c>
      <c r="B28" s="5" t="n">
        <v>91600</v>
      </c>
      <c r="C28" s="5" t="n">
        <v>120958</v>
      </c>
    </row>
    <row r="29" spans="1:3">
      <c r="A29" s="4" t="s">
        <v>174</v>
      </c>
      <c r="B29" s="7" t="n">
        <v>373319</v>
      </c>
      <c r="C29" s="7" t="n">
        <v>327491</v>
      </c>
    </row>
    <row r="30" spans="1:3">
      <c r="A30" s="3" t="s">
        <v>175</v>
      </c>
    </row>
    <row r="31" spans="1:3">
      <c r="A31" s="4" t="s">
        <v>176</v>
      </c>
      <c r="B31" s="8" t="n">
        <v>0.11</v>
      </c>
      <c r="C31" s="10" t="n">
        <v>0.1</v>
      </c>
    </row>
    <row r="32" spans="1:3">
      <c r="A32" s="4" t="s">
        <v>177</v>
      </c>
      <c r="B32" s="8" t="n">
        <v>0.15</v>
      </c>
      <c r="C32" s="8" t="n">
        <v>0.15</v>
      </c>
    </row>
    <row r="33" spans="1:3">
      <c r="A33" s="4" t="s">
        <v>178</v>
      </c>
      <c r="B33" s="5" t="n">
        <v>2494574</v>
      </c>
      <c r="C33" s="5" t="n">
        <v>2148460</v>
      </c>
    </row>
    <row r="34" spans="1:3">
      <c r="A34" s="4" t="s">
        <v>179</v>
      </c>
      <c r="B34" s="8" t="n">
        <v>0.19</v>
      </c>
      <c r="C34" s="8" t="n">
        <v>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0</v>
      </c>
      <c r="B1" s="2" t="s">
        <v>1</v>
      </c>
    </row>
    <row r="2" spans="1:3">
      <c r="B2" s="2" t="s">
        <v>2</v>
      </c>
      <c r="C2" s="2" t="s">
        <v>149</v>
      </c>
    </row>
    <row r="3" spans="1:3">
      <c r="A3" s="4" t="s">
        <v>181</v>
      </c>
    </row>
    <row r="4" spans="1:3">
      <c r="A4" s="4" t="s">
        <v>182</v>
      </c>
      <c r="B4" s="7" t="n">
        <v>246</v>
      </c>
      <c r="C4" s="7" t="n">
        <v>185</v>
      </c>
    </row>
    <row r="5" spans="1:3">
      <c r="A5" s="4" t="s">
        <v>183</v>
      </c>
      <c r="B5" s="5" t="n">
        <v>2459506</v>
      </c>
      <c r="C5" s="5" t="n">
        <v>1849246</v>
      </c>
    </row>
    <row r="6" spans="1:3">
      <c r="A6" s="4" t="s">
        <v>184</v>
      </c>
      <c r="B6" s="7" t="n">
        <v>7</v>
      </c>
      <c r="C6" s="7" t="n">
        <v>46</v>
      </c>
    </row>
    <row r="7" spans="1:3">
      <c r="A7" s="4" t="s">
        <v>185</v>
      </c>
      <c r="B7" s="5" t="n">
        <v>65534</v>
      </c>
      <c r="C7" s="5" t="n">
        <v>459404</v>
      </c>
    </row>
    <row r="8" spans="1:3">
      <c r="A8" s="4" t="s">
        <v>182</v>
      </c>
      <c r="B8" s="7" t="n">
        <v>253</v>
      </c>
      <c r="C8" s="7" t="n">
        <v>231</v>
      </c>
    </row>
    <row r="9" spans="1:3">
      <c r="A9" s="4" t="s">
        <v>183</v>
      </c>
      <c r="B9" s="5" t="n">
        <v>2525040</v>
      </c>
      <c r="C9" s="5" t="n">
        <v>2308650</v>
      </c>
    </row>
    <row r="10" spans="1:3">
      <c r="A10" s="4" t="s">
        <v>186</v>
      </c>
    </row>
    <row r="11" spans="1:3">
      <c r="A11" s="4" t="s">
        <v>182</v>
      </c>
      <c r="B11" s="7" t="n">
        <v>24872843</v>
      </c>
      <c r="C11" s="7" t="n">
        <v>18612085</v>
      </c>
    </row>
    <row r="12" spans="1:3">
      <c r="A12" s="4" t="s">
        <v>184</v>
      </c>
      <c r="B12" s="5" t="n">
        <v>674993</v>
      </c>
      <c r="C12" s="5" t="n">
        <v>4676554</v>
      </c>
    </row>
    <row r="13" spans="1:3">
      <c r="A13" s="4" t="s">
        <v>182</v>
      </c>
      <c r="B13" s="5" t="n">
        <v>25547836</v>
      </c>
      <c r="C13" s="5" t="n">
        <v>23288639</v>
      </c>
    </row>
    <row r="14" spans="1:3">
      <c r="A14" s="4" t="s">
        <v>51</v>
      </c>
    </row>
    <row r="15" spans="1:3">
      <c r="A15" s="4" t="s">
        <v>182</v>
      </c>
      <c r="B15" s="5" t="n">
        <v>-1406772</v>
      </c>
      <c r="C15" s="5" t="n">
        <v>-262113</v>
      </c>
    </row>
    <row r="16" spans="1:3">
      <c r="A16" s="4" t="s">
        <v>184</v>
      </c>
      <c r="C16" s="5" t="n">
        <v>0</v>
      </c>
    </row>
    <row r="17" spans="1:3">
      <c r="A17" s="4" t="s">
        <v>187</v>
      </c>
      <c r="B17" s="5" t="n">
        <v>281719</v>
      </c>
      <c r="C17" s="5" t="n">
        <v>206533</v>
      </c>
    </row>
    <row r="18" spans="1:3">
      <c r="A18" s="4" t="s">
        <v>188</v>
      </c>
      <c r="B18" s="5" t="n">
        <v>-468834</v>
      </c>
      <c r="C18" s="5" t="n">
        <v>-408821</v>
      </c>
    </row>
    <row r="19" spans="1:3">
      <c r="A19" s="4" t="s">
        <v>182</v>
      </c>
      <c r="B19" s="5" t="n">
        <v>-1593887</v>
      </c>
      <c r="C19" s="5" t="n">
        <v>-464401</v>
      </c>
    </row>
    <row r="20" spans="1:3">
      <c r="A20" s="4" t="s">
        <v>189</v>
      </c>
    </row>
    <row r="21" spans="1:3">
      <c r="A21" s="4" t="s">
        <v>182</v>
      </c>
      <c r="B21" s="5" t="n">
        <v>662010</v>
      </c>
      <c r="C21" s="5" t="n">
        <v>474791</v>
      </c>
    </row>
    <row r="22" spans="1:3">
      <c r="A22" s="4" t="s">
        <v>184</v>
      </c>
      <c r="C22" s="5" t="n">
        <v>0</v>
      </c>
    </row>
    <row r="23" spans="1:3">
      <c r="A23" s="4" t="s">
        <v>187</v>
      </c>
      <c r="B23" s="5" t="n">
        <v>91600</v>
      </c>
      <c r="C23" s="5" t="n">
        <v>-50418</v>
      </c>
    </row>
    <row r="24" spans="1:3">
      <c r="A24" s="4" t="s">
        <v>182</v>
      </c>
      <c r="B24" s="5" t="n">
        <v>753610</v>
      </c>
      <c r="C24" s="5" t="n">
        <v>424373</v>
      </c>
    </row>
    <row r="25" spans="1:3">
      <c r="A25" s="4" t="s">
        <v>190</v>
      </c>
    </row>
    <row r="26" spans="1:3">
      <c r="A26" s="4" t="s">
        <v>182</v>
      </c>
      <c r="B26" s="5" t="n">
        <v>173116</v>
      </c>
      <c r="C26" s="5" t="n">
        <v>0</v>
      </c>
    </row>
    <row r="27" spans="1:3">
      <c r="A27" s="4" t="s">
        <v>184</v>
      </c>
      <c r="C27" s="5" t="n">
        <v>0</v>
      </c>
    </row>
    <row r="28" spans="1:3">
      <c r="A28" s="4" t="s">
        <v>187</v>
      </c>
      <c r="C28" s="5" t="n">
        <v>171376</v>
      </c>
    </row>
    <row r="29" spans="1:3">
      <c r="A29" s="4" t="s">
        <v>182</v>
      </c>
      <c r="B29" s="5" t="n">
        <v>173116</v>
      </c>
      <c r="C29" s="5" t="n">
        <v>171376</v>
      </c>
    </row>
    <row r="30" spans="1:3">
      <c r="A30" s="4" t="s">
        <v>182</v>
      </c>
      <c r="B30" s="5" t="n">
        <v>24301443</v>
      </c>
      <c r="C30" s="5" t="n">
        <v>18824948</v>
      </c>
    </row>
    <row r="31" spans="1:3">
      <c r="A31" s="4" t="s">
        <v>184</v>
      </c>
      <c r="B31" s="5" t="n">
        <v>675000</v>
      </c>
      <c r="C31" s="5" t="n">
        <v>4676600</v>
      </c>
    </row>
    <row r="32" spans="1:3">
      <c r="A32" s="4" t="s">
        <v>187</v>
      </c>
      <c r="B32" s="5" t="n">
        <v>373319</v>
      </c>
      <c r="C32" s="5" t="n">
        <v>327491</v>
      </c>
    </row>
    <row r="33" spans="1:3">
      <c r="A33" s="4" t="s">
        <v>188</v>
      </c>
      <c r="B33" s="5" t="n">
        <v>-468834</v>
      </c>
      <c r="C33" s="5" t="n">
        <v>-408821</v>
      </c>
    </row>
    <row r="34" spans="1:3">
      <c r="A34" s="4" t="s">
        <v>182</v>
      </c>
      <c r="B34" s="7" t="n">
        <v>24880928</v>
      </c>
      <c r="C34" s="7" t="n">
        <v>23420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1</v>
      </c>
      <c r="B1" s="2" t="s">
        <v>1</v>
      </c>
    </row>
    <row r="2" spans="1:3">
      <c r="B2" s="2" t="s">
        <v>2</v>
      </c>
      <c r="C2" s="2" t="s">
        <v>149</v>
      </c>
    </row>
    <row r="3" spans="1:3">
      <c r="A3" s="3" t="s">
        <v>192</v>
      </c>
    </row>
    <row r="4" spans="1:3">
      <c r="A4" s="4" t="s">
        <v>193</v>
      </c>
      <c r="B4" s="8" t="n">
        <v>0.19</v>
      </c>
      <c r="C4" s="8" t="n">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49</v>
      </c>
    </row>
    <row r="3" spans="1:3">
      <c r="A3" s="3" t="s">
        <v>195</v>
      </c>
    </row>
    <row r="4" spans="1:3">
      <c r="A4" s="4" t="s">
        <v>187</v>
      </c>
      <c r="B4" s="7" t="n">
        <v>373319</v>
      </c>
      <c r="C4" s="7" t="n">
        <v>327491</v>
      </c>
    </row>
    <row r="5" spans="1:3">
      <c r="A5" s="3" t="s">
        <v>196</v>
      </c>
    </row>
    <row r="6" spans="1:3">
      <c r="A6" s="4" t="s">
        <v>197</v>
      </c>
      <c r="B6" s="5" t="n">
        <v>-1590810</v>
      </c>
      <c r="C6" s="5" t="n">
        <v>-2450782</v>
      </c>
    </row>
    <row r="7" spans="1:3">
      <c r="A7" s="4" t="s">
        <v>198</v>
      </c>
      <c r="B7" s="5" t="n">
        <v>161564</v>
      </c>
      <c r="C7" s="5" t="n">
        <v>925941</v>
      </c>
    </row>
    <row r="8" spans="1:3">
      <c r="A8" s="4" t="s">
        <v>53</v>
      </c>
      <c r="B8" s="5" t="n">
        <v>0</v>
      </c>
      <c r="C8" s="5" t="n">
        <v>-171376</v>
      </c>
    </row>
    <row r="9" spans="1:3">
      <c r="A9" s="4" t="s">
        <v>199</v>
      </c>
      <c r="B9" s="5" t="n">
        <v>-91600</v>
      </c>
      <c r="C9" s="5" t="n">
        <v>50418</v>
      </c>
    </row>
    <row r="10" spans="1:3">
      <c r="A10" s="4" t="s">
        <v>200</v>
      </c>
      <c r="B10" s="5" t="n">
        <v>-111018</v>
      </c>
      <c r="C10" s="5" t="n">
        <v>-13651</v>
      </c>
    </row>
    <row r="11" spans="1:3">
      <c r="A11" s="4" t="s">
        <v>201</v>
      </c>
      <c r="B11" s="5" t="n">
        <v>-129924</v>
      </c>
      <c r="C11" s="5" t="n">
        <v>-240034</v>
      </c>
    </row>
    <row r="12" spans="1:3">
      <c r="A12" s="3" t="s">
        <v>202</v>
      </c>
    </row>
    <row r="13" spans="1:3">
      <c r="A13" s="4" t="s">
        <v>35</v>
      </c>
      <c r="B13" s="5" t="n">
        <v>4249</v>
      </c>
      <c r="C13" s="5" t="n">
        <v>3875</v>
      </c>
    </row>
    <row r="14" spans="1:3">
      <c r="A14" s="4" t="s">
        <v>34</v>
      </c>
      <c r="B14" s="5" t="n">
        <v>-30340</v>
      </c>
      <c r="C14" s="5" t="n">
        <v>33701</v>
      </c>
    </row>
    <row r="15" spans="1:3">
      <c r="A15" s="4" t="s">
        <v>39</v>
      </c>
      <c r="B15" s="5" t="n">
        <v>168202</v>
      </c>
      <c r="C15" s="5" t="n">
        <v>41212</v>
      </c>
    </row>
    <row r="16" spans="1:3">
      <c r="A16" s="4" t="s">
        <v>41</v>
      </c>
      <c r="B16" s="5" t="n">
        <v>-117002</v>
      </c>
      <c r="C16" s="5" t="n">
        <v>0</v>
      </c>
    </row>
    <row r="17" spans="1:3">
      <c r="A17" s="4" t="s">
        <v>203</v>
      </c>
      <c r="B17" s="5" t="n">
        <v>12500</v>
      </c>
      <c r="C17" s="5" t="n">
        <v>682</v>
      </c>
    </row>
    <row r="18" spans="1:3">
      <c r="A18" s="4" t="s">
        <v>42</v>
      </c>
      <c r="B18" s="5" t="n">
        <v>13200</v>
      </c>
      <c r="C18" s="5" t="n">
        <v>0</v>
      </c>
    </row>
    <row r="19" spans="1:3">
      <c r="A19" s="4" t="s">
        <v>204</v>
      </c>
      <c r="B19" s="5" t="n">
        <v>0</v>
      </c>
      <c r="C19" s="5" t="n">
        <v>-35649</v>
      </c>
    </row>
    <row r="20" spans="1:3">
      <c r="A20" s="4" t="s">
        <v>205</v>
      </c>
      <c r="B20" s="5" t="n">
        <v>-1337660</v>
      </c>
      <c r="C20" s="5" t="n">
        <v>-1528172</v>
      </c>
    </row>
    <row r="21" spans="1:3">
      <c r="A21" s="3" t="s">
        <v>206</v>
      </c>
    </row>
    <row r="22" spans="1:3">
      <c r="A22" s="4" t="s">
        <v>207</v>
      </c>
      <c r="B22" s="5" t="n">
        <v>675000</v>
      </c>
      <c r="C22" s="5" t="n">
        <v>4676600</v>
      </c>
    </row>
    <row r="23" spans="1:3">
      <c r="A23" s="4" t="s">
        <v>208</v>
      </c>
      <c r="B23" s="5" t="n">
        <v>-468834</v>
      </c>
      <c r="C23" s="5" t="n">
        <v>-408821</v>
      </c>
    </row>
    <row r="24" spans="1:3">
      <c r="A24" s="4" t="s">
        <v>209</v>
      </c>
      <c r="B24" s="5" t="n">
        <v>1801846</v>
      </c>
      <c r="C24" s="5" t="n">
        <v>0</v>
      </c>
    </row>
    <row r="25" spans="1:3">
      <c r="A25" s="4" t="s">
        <v>210</v>
      </c>
      <c r="B25" s="5" t="n">
        <v>0</v>
      </c>
      <c r="C25" s="5" t="n">
        <v>-1701008</v>
      </c>
    </row>
    <row r="26" spans="1:3">
      <c r="A26" s="4" t="s">
        <v>211</v>
      </c>
      <c r="B26" s="5" t="n">
        <v>2008012</v>
      </c>
      <c r="C26" s="5" t="n">
        <v>2566771</v>
      </c>
    </row>
    <row r="27" spans="1:3">
      <c r="A27" s="4" t="s">
        <v>212</v>
      </c>
      <c r="B27" s="5" t="n">
        <v>670352</v>
      </c>
      <c r="C27" s="5" t="n">
        <v>1038599</v>
      </c>
    </row>
    <row r="28" spans="1:3">
      <c r="A28" s="4" t="s">
        <v>213</v>
      </c>
      <c r="B28" s="5" t="n">
        <v>2528322</v>
      </c>
      <c r="C28" s="5" t="n">
        <v>3764999</v>
      </c>
    </row>
    <row r="29" spans="1:3">
      <c r="A29" s="4" t="s">
        <v>214</v>
      </c>
      <c r="B29" s="5" t="n">
        <v>3198674</v>
      </c>
      <c r="C29" s="5" t="n">
        <v>4803598</v>
      </c>
    </row>
    <row r="30" spans="1:3">
      <c r="A30" s="4" t="s">
        <v>215</v>
      </c>
      <c r="B30" s="5" t="n">
        <v>19467</v>
      </c>
      <c r="C30" s="5" t="n">
        <v>5554</v>
      </c>
    </row>
    <row r="31" spans="1:3">
      <c r="A31" s="4" t="s">
        <v>216</v>
      </c>
      <c r="B31" s="5" t="n">
        <v>-117002</v>
      </c>
      <c r="C31" s="5" t="n">
        <v>0</v>
      </c>
    </row>
    <row r="32" spans="1:3">
      <c r="A32" s="4" t="s">
        <v>217</v>
      </c>
      <c r="B32" s="7" t="n">
        <v>-468834</v>
      </c>
      <c r="C32" s="7" t="n">
        <v>-4088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20:10Z</dcterms:created>
  <dcterms:modified xmlns:dcterms="http://purl.org/dc/terms/" xmlns:xsi="http://www.w3.org/2001/XMLSchema-instance" xsi:type="dcterms:W3CDTF">2017-03-17T16:20:10Z</dcterms:modified>
</cp:coreProperties>
</file>